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Summary of Significant Accounti" sheetId="9" r:id="rId9"/>
    <s:sheet name="Net Loss Attributable to Common" sheetId="10" r:id="rId10"/>
    <s:sheet name="Fair Value Measurements, Market" sheetId="11" r:id="rId11"/>
    <s:sheet name="Intangible Assets and Goodwill" sheetId="12" r:id="rId12"/>
    <s:sheet name="Income Taxes" sheetId="13" r:id="rId13"/>
    <s:sheet name="Debt" sheetId="14" r:id="rId14"/>
    <s:sheet name="Commitments and Contingencies" sheetId="15" r:id="rId15"/>
    <s:sheet name="Stock Benefit Plans" sheetId="16" r:id="rId16"/>
    <s:sheet name="Segment Information" sheetId="17" r:id="rId17"/>
    <s:sheet name="Summary of Significant Accoun18" sheetId="18" r:id="rId18"/>
    <s:sheet name="Net Loss Attributable to Comm19" sheetId="19" r:id="rId19"/>
    <s:sheet name="Fair Value Measurements, Mark20" sheetId="20" r:id="rId20"/>
    <s:sheet name="Intangible Assets and Goodwill " sheetId="21" r:id="rId21"/>
    <s:sheet name="Debt (Tables)" sheetId="22" r:id="rId22"/>
    <s:sheet name="Commitments and Contingencies (" sheetId="23" r:id="rId23"/>
    <s:sheet name="Stock Benefit Plans (Tables)" sheetId="24" r:id="rId24"/>
    <s:sheet name="Segment Information (Tables)" sheetId="25" r:id="rId25"/>
    <s:sheet name="Summary of Significant Accoun26" sheetId="26" r:id="rId26"/>
    <s:sheet name="Net Loss Attributable to Comm27" sheetId="27" r:id="rId27"/>
    <s:sheet name="Fair Value Measurements, Mark28" sheetId="28" r:id="rId28"/>
    <s:sheet name="Fair Value Measurements, Mark29" sheetId="29" r:id="rId29"/>
    <s:sheet name="Intangible Assets and Goodwil30" sheetId="30" r:id="rId30"/>
    <s:sheet name="Intangible Assets and Goodwil31" sheetId="31" r:id="rId31"/>
    <s:sheet name="Intangible Assets and Goodwil32" sheetId="32" r:id="rId32"/>
    <s:sheet name="Income Taxes - Additional Infor" sheetId="33" r:id="rId33"/>
    <s:sheet name="Debt - Additional Information (" sheetId="34" r:id="rId34"/>
    <s:sheet name="Debt - Maturities of Debt (Deta" sheetId="35" r:id="rId35"/>
    <s:sheet name="Commitments and Contingencies -" sheetId="36" r:id="rId36"/>
    <s:sheet name="Commitments and Contingencies37" sheetId="37" r:id="rId37"/>
    <s:sheet name="Stock Benefit Plans - Additiona" sheetId="38" r:id="rId38"/>
    <s:sheet name="Stock Benefit Plans - Schedule " sheetId="39" r:id="rId39"/>
    <s:sheet name="Segment Information - Summarize" sheetId="40" r:id="rId40"/>
    <s:sheet name="Segment Information - Net Reven" sheetId="41" r:id="rId41"/>
  </s:sheets>
  <s:definedNames/>
  <s:calcPr calcId="124519" calcMode="auto" fullCalcOnLoad="1"/>
</s:workbook>
</file>

<file path=xl/sharedStrings.xml><?xml version="1.0" encoding="utf-8"?>
<sst xmlns="http://schemas.openxmlformats.org/spreadsheetml/2006/main" uniqueCount="381">
  <si>
    <t>Document and Entity Information - shares</t>
  </si>
  <si>
    <t>3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1</t>
  </si>
  <si>
    <t>Trading Symbol</t>
  </si>
  <si>
    <t>QNST</t>
  </si>
  <si>
    <t>Entity Registrant Name</t>
  </si>
  <si>
    <t>QUINSTREET, INC</t>
  </si>
  <si>
    <t>Entity Central Index Key</t>
  </si>
  <si>
    <t>Current Fiscal Year End Date</t>
  </si>
  <si>
    <t>--06-30</t>
  </si>
  <si>
    <t>Entity Filer Category</t>
  </si>
  <si>
    <t>Accelerated Filer</t>
  </si>
  <si>
    <t>Entity Common Stock, Shares Outstanding</t>
  </si>
  <si>
    <t>Condensed Consolidated Balance Sheets - USD ($) $ in Thousands</t>
  </si>
  <si>
    <t>Jun. 30, 2015</t>
  </si>
  <si>
    <t>Current assets</t>
  </si>
  <si>
    <t>Cash and cash equivalents</t>
  </si>
  <si>
    <t>Accounts receivable, net</t>
  </si>
  <si>
    <t>Deferred tax assets</t>
  </si>
  <si>
    <t>Prepaid expenses and other assets</t>
  </si>
  <si>
    <t>Total current assets</t>
  </si>
  <si>
    <t>Property and equipment, net</t>
  </si>
  <si>
    <t>Goodwill</t>
  </si>
  <si>
    <t>Other intangible assets, net</t>
  </si>
  <si>
    <t>Other assets, noncurrent</t>
  </si>
  <si>
    <t>Total assets</t>
  </si>
  <si>
    <t>Current liabilities</t>
  </si>
  <si>
    <t>Accounts payable</t>
  </si>
  <si>
    <t>Accrued liabilities</t>
  </si>
  <si>
    <t>Deferred revenue</t>
  </si>
  <si>
    <t>Debt</t>
  </si>
  <si>
    <t>Total current liabilities</t>
  </si>
  <si>
    <t>Debt, noncurrent</t>
  </si>
  <si>
    <t>Other liabilities, noncurrent</t>
  </si>
  <si>
    <t>Total liabilities</t>
  </si>
  <si>
    <t>Commitments and contingencies (See Note 8)</t>
  </si>
  <si>
    <t xml:space="preserve"> </t>
  </si>
  <si>
    <t>Stockholders' equity</t>
  </si>
  <si>
    <t>Common stock: $0.001 par value; 100,000,000 shares authorized; 45,008,144 and 44,617,850 shares issued and outstanding at September 30, 2015 and June 30,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t>
  </si>
  <si>
    <t>Sep. 30, 2014</t>
  </si>
  <si>
    <t>Income Statement [Abstract]</t>
  </si>
  <si>
    <t>Net revenue</t>
  </si>
  <si>
    <t>Cost of revenue</t>
  </si>
  <si>
    <t>[1]</t>
  </si>
  <si>
    <t>Gross profit</t>
  </si>
  <si>
    <t>Operating expenses:</t>
  </si>
  <si>
    <t>Product development</t>
  </si>
  <si>
    <t>Sales and marketing</t>
  </si>
  <si>
    <t>General and administrative</t>
  </si>
  <si>
    <t>Operating loss</t>
  </si>
  <si>
    <t>Interest income</t>
  </si>
  <si>
    <t>Interest expense</t>
  </si>
  <si>
    <t>Other (expense) income, net</t>
  </si>
  <si>
    <t>Loss before income taxes</t>
  </si>
  <si>
    <t>Provision for taxes</t>
  </si>
  <si>
    <t>Net loss</t>
  </si>
  <si>
    <t>Net loss per share:</t>
  </si>
  <si>
    <t>Basic</t>
  </si>
  <si>
    <t>Diluted</t>
  </si>
  <si>
    <t>Weighted average shares used in computing net loss per share</t>
  </si>
  <si>
    <t>Cost of revenue and operating expenses include stock-based compensation expense as follows:                        Cost of revenue     $ 804       $ 644        Product development             600               595        Sales and marketing       425         464        General and administrative       675         572</t>
  </si>
  <si>
    <t>Condensed Consolidated Statements of Operations (Parenthetical) - USD ($) $ in Thousands</t>
  </si>
  <si>
    <t>Stock-based compensation</t>
  </si>
  <si>
    <t>Cost of revenue [Member]</t>
  </si>
  <si>
    <t>Product development [Member]</t>
  </si>
  <si>
    <t>Sales and marketing [Member]</t>
  </si>
  <si>
    <t>General and administrative [Member]</t>
  </si>
  <si>
    <t>Condensed Consolidated Statements of Comprehensive Loss - USD ($) $ in Thousands</t>
  </si>
  <si>
    <t>Statement of Comprehensive Income [Abstract]</t>
  </si>
  <si>
    <t>Other comprehensive (loss) income</t>
  </si>
  <si>
    <t>Change in unrealized gain on investments</t>
  </si>
  <si>
    <t>Foreign currency translation adjustment</t>
  </si>
  <si>
    <t>Change in unrealized gain on interest rate swap</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Provision for sales returns and doubtful accounts receivable</t>
  </si>
  <si>
    <t>Write-off of bank loan upfront fees</t>
  </si>
  <si>
    <t>Excess tax benefits from stock-based compensation</t>
  </si>
  <si>
    <t>Gain on sales of domain names</t>
  </si>
  <si>
    <t>Other adjustments, net</t>
  </si>
  <si>
    <t>Changes in assets and liabilities:</t>
  </si>
  <si>
    <t>Accounts receivable</t>
  </si>
  <si>
    <t>Deferred taxes</t>
  </si>
  <si>
    <t>Net cash provided by (used in) operating activities</t>
  </si>
  <si>
    <t>Cash Flows from Investing Activities</t>
  </si>
  <si>
    <t>Capital expenditures</t>
  </si>
  <si>
    <t>Internal software development costs</t>
  </si>
  <si>
    <t>Purchases of marketable securities</t>
  </si>
  <si>
    <t>Proceeds from sales and maturities of marketable securities</t>
  </si>
  <si>
    <t>Proceeds from sales of domain names</t>
  </si>
  <si>
    <t>Net cash used in investing activities</t>
  </si>
  <si>
    <t>Cash Flows from Financing Activities</t>
  </si>
  <si>
    <t>Proceeds from exercise of common stock options</t>
  </si>
  <si>
    <t>Principal payments on term loan facility</t>
  </si>
  <si>
    <t>Payment of bank loan upfront fees</t>
  </si>
  <si>
    <t>Principal payments on acquisition-related notes payable</t>
  </si>
  <si>
    <t>Withholding taxes related to restricted stock net share settlemen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The Company</t>
  </si>
  <si>
    <t>Organization, Consolidation and Presentation of Financial Statements [Abstract]</t>
  </si>
  <si>
    <t>1. The Company
QuinStreet, Inc. (the “Company”) is a leader in
performance marketing online. The Company was incorporated in
California in April 1999 and reincorporated in Delaware in December
2009. The Company provides customer acquisition programs for
clients in various industry verticals such as financial services
and education. The corporate headquarters are located in Foster
City, California, with additional offices throughout the United
States, Brazil and India.</t>
  </si>
  <si>
    <t>Summary of Significant Accounting Policies</t>
  </si>
  <si>
    <t>Accounting Policies [Abstract]</t>
  </si>
  <si>
    <t>2. Summary of Significant Accounting Policies
Basis of Presentation
Principles of Consolidation
The condensed consolidated financial statements include the
accounts of the Company and its subsidiaries. The Company also
evaluates its ownership in entities to determine if they are
variable interest entities (“VIEs”), if the Company has
a variable interest in those entities, and if the nature and extent
of those interests result in consolidation. Refer to Note 4 for
more information on VIEs. The Company applies the cost method of
accounting for investments in entities if the Company does not have
the ability to exercise significant influence over the entities.
The interests held at cost are periodically evaluated for
other-than-temporary declines in value. Intercompany balances and
transactions have been eliminated in consolidation.
Unaudited Interim Financial Information
The accompanying condensed consolidated financial statements and
the notes to the condensed consolidated financial statements as of
September 30, 2015 and for the three months ended
September 30, 2015 and 2014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5, as filed with the SEC
on August 19, 2015. The condensed consolidated balance sheet
at June 30, 2015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Company’s condensed
consolidated balance sheet at September 30, 2015, its
condensed consolidated statements of operations for the three
months ended September 30, 2015 and 2014, its condensed
consolidated statements of comprehensive loss for the three months
ended September 30, 2015 and 2014, and its condensed
consolidated statements of cash flows for the three months ended
September 30, 2015 and 2014. The results of operations for the
three months ended September 30, 2015 are not necessarily
indicative of the results to be expected for the fiscal year ending
June 30, 2016, or any other future perio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intangible assets,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Accounting Policies
The significant accounting policies are described in Note 2,
Summary of Significant Accounting Policies, to the consolidated
financial statements included in the Annual Report on Form 10-K for
the fiscal year ended June 30, 2015. There have been no
significant changes in the accounting policies subsequent to
June 30, 2015.
Concentrations of Credit Risk
No client accounted for 10% or more of net revenue for the three
months ended September 30, 2015 or for the same period in
fiscal year 2015. No client accounted for 10% or more of net
accounts receivable as of September 30, 2015 or June 30,
2015.
Fair Value of Financial Instruments
The Company’s financial instruments consist principally of
cash equivalents, accounts receivable, accounts payable, an
acquisition-related promissory note and a revolving loan facility.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The fair value of the
acquisition-related promissory note approximates its recorded
amount as the interest rates on similar financing arrangements
available to the Company at September 30, 2015 approximate the
interest rates implied when this acquisition-related promissory
note was originally issued and recorded. The Company believes that
the fair value of the revolving loan facility approximates its
recorded amount at September 30, 2015 as the interest rate on
the revolving loan facility is variable and is based on market
interest rates and after consideration of default and credit
risk.
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The new guidance becomes
effective for fiscal years beginning after December 15, 2017,
and interim periods within those years with early adoption
permitted. The Company is currently assessing the impact of this
new guidance.
In June 2014, the FASB issued a new accounting standard update on
accounting for share-based payments when the terms of an award
provide that a performance target could be achieved after the
requisite service period, which amends ASC 718,
“Compensation—Stock Compensation.” The amendment
provides guidance on the treatment of shared-based payment awards
with a specific performance target, requiring that a performance
target that affects vesting and that could be achieved after the
requisite service period be treated as a performance condition. The
new guidance becomes effective for fiscal years beginning after
December 15, 2015, and interim periods within those years,
with early adoption permitted. The adoption of this standard is not
expected to have a material impact on the Company’s
consolidated financial stat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guidance becomes effective for fiscal years
beginning after December 15, 2016, and interim periods within
those years, with early adoption permitted. The adoption of this
standard is not expected to have a material impact on the
Company’s consolidated financial statements.</t>
  </si>
  <si>
    <t>Net Loss Attributable to Common Stockholders and Net Loss per Share</t>
  </si>
  <si>
    <t>Earnings Per Share [Abstract]</t>
  </si>
  <si>
    <t>3. Net Loss Attributable to Common Stockholders and Net Loss per
Share
Basic net loss per share is computed by dividing net loss by the
weighted 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loss per share:
Three Months Ended
2015 2014
(In thousands,
except
Numerator:
Basic and Diluted:
Net loss $ (6,079 ) $ (6,287 )
Denominator:
Basic and Diluted:
Weighted average shares of common stock used in computing basic and
diluted net loss per share 44,836 44,266
Net loss per share:
Basic and Diluted (1) $ (0.14 ) $ (0.14 )
Securities excluded from weighted average shares used in computing
diluted net loss per share because the effect would have been
anti-dilutive: (2) 5,448 9,774
(1) Diluted EPS does not reflect any
potential common stock relating to stock options or restricted
stock units due to net losses incurred for the three months ended
September 30, 2015 and 2014. The assumed issuance of any
additional shares would be anti-dilutive.
(2) These weighted shares relate to
anti-dilutive stock options and restricted stock units as
calculated using the treasury stock method and could be dilutive in
the future.</t>
  </si>
  <si>
    <t>Fair Value Measurements, Marketable Securities and Variable Interest Entities</t>
  </si>
  <si>
    <t>Text Block [Abstract]</t>
  </si>
  <si>
    <t>4. Fair Value Measurements, Marketable Securities and Variable
Interest Entities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September 30, 2015,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September 30, 2015, the Company
used Level 2 assumptions for its acquisition-related promissory
note and revolving loan facility.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September 30, 2015, the Company did not have any Level 3
financial assets or liabilities.
The Company’s financial instruments as of September 30,
2015 and June 30, 2015 were categorized as follows in the fair
value hierarchy (in thousands):
Fair Value Measurements as of September 30, 2015 Using
Quoted Prices in Significant Other (Level
2)
Total
Assets:
Money market funds $ 20,161 $
— $ 20,161
Liabilities:
Acquisition-related promissory note (1) $
— $ 49 $ 49
Revolving loan facility (1)
— 15,000 15,000
$
— $ 15,049 $ 15,049
Fair Value Measurements as of June 30, 2015
Using
Quoted Prices in Significant Other (Level
2)
Total
Assets:
Money market funds $ 20,156 $
— $ 20,156
Liabilities:
Acquisition-related promissory note (1) $
— $ 49 $ 49
Revolving loan facility (1)
— 15,000 15,000
$
— $ 15,049 $ 15,049
(1) These liabilities are carried at
historical cost on the Company’s condensed consolidated
balance sheets.
Marketable Securities
All liquid investments with maturities of three months or less at
the date of purchase are classified as cash equivalents.
Investments with maturities greater than three months at the date
of purchase are classified as marketable securities. Historically,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as a component of accumulated other comprehensive loss
within stockholders’ equity.
The Company holds money market funds of $20.2 million as of
September 30, 2015 and June 30, 2015. Gross unrealized
gains and losses were not material as the carrying value
approximated estimated fair value due to its short maturities. The
Company did not hold any marketable securities as of
September 30, 2015 and June 30, 2015.
The Company did not realize any gains or losses from sales of its
securities in the three months ended September 30, 2015 and
2014. As of September 30, 2015 and June 30, 2015, the
Company did not hold securities that had maturity dates greater
than one year.
Variable Interest Entities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assessment of whether the Company is the primary beneficiary of
the VIE requires significant assumptions and judgments, including
the identification of significant activities and an assessment of
our ability to direct those activities. The Company has an equity
interest in a privately held entity that is a VIE, of which the
Company is not the primary beneficiary. Accordingly, the interest
of $2.5 million as of September 30, 2015 and
June 30, 2015 is recognized at cost in other assets,
noncurrent on the Company’s condensed consolidated balance
sheets. The Company’s interest was evaluated for impairment
as of September 30, 2015 and June 30, 2015 which did not
result in any indications of impairment. The Company’s
maximum exposure to loss as a result of the unconsolidated VIE is
$2.5 million at September 30, 2015, which represents the value
of the Company’s investment in the VIE.</t>
  </si>
  <si>
    <t>Intangible Assets and Goodwill</t>
  </si>
  <si>
    <t>Goodwill and Intangible Assets Disclosure [Abstract]</t>
  </si>
  <si>
    <t>5. Intangible Assets and Goodwill
Intangible assets, net balances, excluding goodwill, consisted of
the following (in thousands):
September 30, 2015 June 30, 2015
Gross Carrying Amount Accumulated Net Gross Accumulated Net
Customer/publisher/advertiser relationships $ 36,655 $ (34,126 ) $ 2,529 $ 37,056 $ (33,916 ) $ 3,140
Content 61,732 (55,166 ) 6,566 62,162 (54,629 ) 7,533
Website/trade/domain names 31,475 (25,340 ) 6,135 31,533 (24,697 ) 6,836
Acquired technology and others 36,733 (35,359 ) 1,374 36,742 (35,221 ) 1,521
$ 166,595 $ (149,991 ) $ 16,604 $ 167,493 $ (148,463 ) $ 19,030
Amortization of intangible assets was $2.4 million and $3.8 million
in the three months ended September 30, 2015 and 2014.
Future amortization expense for the Company’s intangible
assets as of September 30, 2015 was as follows (in
thousands):
Year Ending June 30, Amortization
2016 (remaining nine months) $ 6,854
2017 6,124
2018 1,945
2019 798
2020 773
Thereafter 110
$ 16,604
As of June 30, 2015 and September 30, 2015, goodwill was
$56.1 million.</t>
  </si>
  <si>
    <t>Income Taxes</t>
  </si>
  <si>
    <t>Income Tax Disclosure [Abstract]</t>
  </si>
  <si>
    <t>6. Income Taxes
The Company recorded a valuation allowance against the majority of
the Company’s deferred tax assets at the end of fiscal year
2014 and continues to maintain that full valuation allowance as of
September 30, 2015 and June 30, 2015 as the Company
believes it is not more likely than not that the net deferred tax
assets will be fully realizable.
The Company recorded a provision for income taxes of $0.4 million
for the three months ended September 30, 2015, primarily due
to an ongoing state tax examination.
Due to the full valuation allowance against its deferred tax assets
for the three months ended September 30, 2014, the Company did
not record an income tax expense. Additionally, the Company had
immaterial foreign expenses that were offset by other immaterial
benefits that resulted in a zero quarterly provision.</t>
  </si>
  <si>
    <t>Debt Disclosure [Abstract]</t>
  </si>
  <si>
    <t>7. Debt
Loan Facility
In November 2011, the Company entered into a credit agreement
(“Credit Agreement”) with Comerica Bank (the
“Bank”), the administrative agent and lead arranger.
The Credit Agreement consisted of a $100.0 million five-year
term loan facility, with annual principal amortization of 5%, 10%,
15%, 20% and 50%, and a $200.0 million five-year revolving loan
facility maturing on November 4, 2016.
On February 15, 2013, the Company entered into the First
Amendment to Credit Agreement and Amendment to Guaranty
(“First Amendment”) with the Bank to, among other
things: (1) amend the definition of EBITDA; and
(2) reduce the $200.0 million five-year revolving loan
facility to $100.0 million.
On July 17, 2014, the Company entered into the Second
Amendment to Credit Agreement (“Second Amendment”) with
the Bank to, among other things, amend the financial covenants and
reduce the revolving loan facility from $100.0 million to $50.0
million, each effective as of June 30, 2014. Upfront
arrangement fees incurred in connection with the Second Amendment
totaled $0.3 million and were deferred and amortized over the
remaining term of the arrangement. In connection with the reduction
of the revolving loan facility, the Company accelerated
amortization of approximately $0.3 million of unamortized deferred
upfront costs.
On June 11, 2015, the Company entered into the Third Amendment
to Credit Agreement (“Third Amendment”) with the
Bank to, among other things, pay off in full and terminate the term
loan facility, reduce the revolving loan facility from $50.0
million to $25.0 million, amend the financial covenants, and extend
the expiration date of the Credit Agreement from November 4,
2016 to June 11, 2017. Pursuant to the Third Amendment, each
of the revolving loan facility lenders (other than the Bank)
assigned its revolving loan facility commitments to the Bank,
resulting in the Bank remaining as sole lender under the Credit
Agreement. Upfront arrangement fees incurred in connection with the
Third Amendment were not material. In connection with the
termination of the term loan facility, the Company accelerated
amortization of approximately $0.5 million of unamortized
deferred upfront costs.
The Credit Agreement, as amended from time to time, is secured by
substantially all of the Company’s assets. Borrowings under
the revolving loan facility are subject to a borrowing base
consisting of eligible receivables and certain other customary
conditions.
Pursuant to the Second Amendment, (1) the applicable margin
for base rate borrowings was set at (a) 1.375% for the
revolving loan facility or (b) 1.75% for the term loan
facility, and (2) the applicable margin for Eurodollar rate
borrowings was set at (a) 2.375% for the revolving loan
facility or (b) 2.75% for the term loan facility.
Pursuant to the Third Amendment, borrowings under the revolving
loan facility bear interest at a Eurodollar rate plus 3.00%.
EBITDA under the Credit Agreement is defined as net loss less
provision for taxes, depreciation expense, amortization expense,
stock-based compensation expense, interest and other expense, net,
acquisition costs for business combinations, extraordinary or
non-recurring non-cash expenses or losses including, without
limitation, goodwill impairments, and any extraordinary or
non-recurring cash expenses in an aggregate amount not to exceed
$5.0 million for the life of the Credit Agreement, as amended from
time to time. The Company must pay an annual facility fee of
$62,500 and an annual unused fee of 0.25% of the undrawn revolving
loan facility commitments. The Company has the right to prepay the
revolving loan facility or permanently reduce the revolving loan
facility commitments without premium or penalty, in whole or in
part at any time.
The Credit Agreement, as amended, contains limitations on the
Company’s ability to sell assets, make acquisitions, pay
dividends, incur capital expenditures, and also requires the
Company to comply with certain additional covenants. In addition,
pursuant to the Third Amendment, the Company is required to
maintain financial covenants as follows when there are amounts
outstanding under the revolving loan facility and at the time the
Company draws down amounts under the revolving loan facility:
1. Minimum EBITDA as of the end of each
fiscal quarter for the trailing twelve month period of not less
than:
(a) $1 for the quarter ended
June 30, 2015;
(b) $2,000,000 for the quarter ended
September 30, 2015;
(c) $3,000,000 for the quarter ending
December 31, 2015;
(d) $4,000,000 for the quarter ending
March 31, 2016;
(e) $5,000,000 for the quarter ending
June 30, 2016.
Thereafter, minimum EBITDA increases each quarter in $1,000,000
increments; provided that there shall be no loss in EBITDA greater
than $2,000,000 in any fiscal quarter during such trailing four
quarter period.
2. Minimum adjusted quick ratio as of
the end of each month of not less than 1.25 to 1.00.
The Company was in compliance with the covenants of the Credit
Agreement, as amended, as of September 30, 2015 and
June 30, 2015.
As of September 30, 2015 and June 30, 2015, $15.0 million
was outstanding under the revolving loan facility.
Interest Rate Swap
During fiscal year 2015, the Company held an interest rate swap to
reduce its exposure to the financial impact of changing interest
rates under its term loan facility. The swap encompassed the
principal balances outstanding as of January 1, 2014 and
scheduled to be outstanding thereafter, such principal and notional
amount totaling $85.0 million in January 2014 and amortizing to
$35.0 million in November 2016. The swap agreement exchanged a
variable interest rate base (Eurodollar rate) for a fixed interest
rate of 0.97% over the term of the agreement. This interest rate
swap was designated as a cash flow hedge of the interest rate risk
attributable to forecasted variable interest payments. The
effective portion of the fair value gains or losses on this swap
was included as a component of accumulated other comprehensive loss
with any hedge ineffectiveness immediately recognized in earnings
in the current period.
In June 2015, in connection with the repayment in full and
termination of the term loan facility, the Company also terminated
the interest rate swap agreement. Upon settlement, the Company
recognized an expense of $0.3 million to other (expense) income,
net in the condensed consolidated statement of operations.
Debt Maturities
The maturities of the Company’s debt as of September 30,
2015 were as follows (in thousands):
Year Ending June 30, Promissory Revolving Loan
2016 (remaining nine months) $ 50 $
—
2017
— 15,000
50 15,000
Less: imputed interest and unamortized discounts (1 )
—
Less: current portion (49 )
—
Noncurrent portion of debt $
— $ 15,000
Letters of Credit
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Commitments and Contingencies</t>
  </si>
  <si>
    <t>Commitments and Contingencies Disclosure [Abstract]</t>
  </si>
  <si>
    <t>8. Commitments and Contingencies
Leases
The Company leases office space under non-cancelable operating
leases with various expiration dates through 2021. Rent expense for
the three months ended September 30, 2015 and 2014 was $0.8
million and $0.9 million. The Company recognizes rent expense on a
straight-line basis over the lease period and accrues for rent
expense incurred but not paid.
Future annual minimum lease payments under noncancelable operating
leases as of September 30, 2015 were as follows (in
thousands):
Year Ending June 30, Operating
2016 (remaining nine months) $ 2,769
2017 3,472
2018 3,367
2019 1,393
2020 147
Thereafter 23
$ 11,171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September 30,
2015 and June 30, 2015.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ty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September 30,
2015 and June 30, 2015.</t>
  </si>
  <si>
    <t>Stock Benefit Plans</t>
  </si>
  <si>
    <t>Disclosure of Compensation Related Costs, Share-based Payments [Abstract]</t>
  </si>
  <si>
    <t>9. Stock Benefit Plans
Stock Incentive Plans
The Company may grant incentive stock options (“ISOs”),
nonstatutory stock options (“NQSOs”), restricted stock,
restricted stock units, stock appreciation rights,
performance-based stock awards, and other forms of equity
compensation, as well as performance cash awards, under its 2010
Equity Incentive Plan (the “2010 Incentive Plan”). The
Company may grant NQSOs and restricted stock units to non-employee
directors under the 2010 Non-Employee Directors’ Stock Award
Plan (the “Directors’ Plan”). In fiscal year
2016, the Company began granting restricted stock units with a
market condition that requires that the Company’s stock price
achieve a specified price above the grant date stock price before
it can be eligible for service vesting conditions. To date, the
Company has issued only ISOs, NQSOs, restricted stock units and
performance-based stock awards under its stock incentive plans.
As of September 30, 2015, 13,642,714 shares were reserved and
11,607,433 shares were available for issuance under the 2010
Incentive Plan; 2,789,628 shares were reserved and 1,529,862 shares
were available for issuance under the Directors’ Plan.
Stock-Based Compensation
The Company estimates the fair value of stock options at the date
of grant using the Black-Scholes option-pricing model. Options are
granted with an exercise price equal to the fair value of the
common stock at the date of grant. The weighted average
Black-Scholes model assumptions for the three months ended
September 30, 2015 and 2014 were as follows:
Three Months Ended
2015
2014
Expected term (in years) 4.6 4.6
Expected volatility 47 % 46 %
Expected dividend yield
—
—
Risk-free interest rate 1.6 % 1.7 %
Grant date fair value $ 2.24 $ 2.04
The Company estimates the fair value of restricted stock units with
a market condition at the date of the grant using the Monte Carlo
simulation model. The weighted average Monte Carlo simulation model
assumptions for the three months ended September 30, 2015 and
2014 were as follows:
Three Months Ended
2015 2014
Vesting period (in years) 4.0
—
Expected volatility 47 %
—
Expected dividend yield
—
—
Risk-free interest rate 1.3 %
—
Grant date fair value $ 6.18
—
The fair value of restricted stock units is determined based on the
closing price of the Company’s common stock on the grant
date. Compensation expense is amortized net of estimated
forfeitures on a straight-line basis over the requisite service
period of the stock-based compensation awards.</t>
  </si>
  <si>
    <t>Segment Information</t>
  </si>
  <si>
    <t>Segment Reporting [Abstract]</t>
  </si>
  <si>
    <t>10.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ccompanied by information about operating segments,
including net sales and operating income before depreciation,
amortization and stock-based compensation expense.
The Company determined its reportable operating segment is DMS,
which derives revenue from fees earned through the delivery of
qualified leads, inquiries, clicks, calls, customers and, to a
lesser extent, impressions. The remaining segment does not meet the
quantitative threshold for an individually reportable segment and
is therefore included in the “All Other” line in the
following table.
The Company evaluates the performance of its operating segments
based on operating income before depreciation, amortization and
stock-based compensation expense.
The Company does not allocate most of its assets, nor its
depreciation and amortization expense, stock-based compensation
expense, interest income, interest expense, other (expense) income,
net or income tax expense by segment. Accordingly, the Company does
not report such information.
Summarized information by segment was as follows (in
thousands):
Three Months Ended
2015 2014
Net revenue by segment:
DMS $ 72,389 $ 68,932
All Other
— 257
Total net revenue 72,389 69,189
Segment operating income before depreciation, amortization, and
stock-based compensation expense:
DMS 918 75
All Other
— 164
Total segment operating income before depreciation, amortization,
and stock-based compensation expense 918 239
Depreciation and amortization (3,944 ) (5,422 )
Stock-based compensation expense (2,504 ) (2,275 )
Total operating loss $ (5,530 ) $ (7,458 )
The following tables set forth net revenue and long-lived assets by
geographic area (in thousands):
Three Months Ended
2015 2014
Net revenue:
United States $ 71,226 $ 68,070
International 1,163 1,119
Total net revenue $ 72,389 $ 69,189
September 30, June 30,
2015 2015
Property and equipment, net:
United States $ 8,460 $ 8,313
International 273 252
Total property and equipment, net $ 8,733 $ 8,565</t>
  </si>
  <si>
    <t>Summary of Significant Accounting Policies (Policies)</t>
  </si>
  <si>
    <t>Principles of Consolidation</t>
  </si>
  <si>
    <t>Principles of Consolidation
The condensed consolidated financial statements include the
accounts of the Company and its subsidiaries. The Company also
evaluates its ownership in entities to determine if they are
variable interest entities (“VIEs”), if the Company has
a variable interest in those entities, and if the nature and extent
of those interests result in consolidation. Refer to Note 4 for
more information on VIEs. The Company applies the cost method of
accounting for investments in entities if the Company does not have
the ability to exercise significant influence over the entities.
The interests held at cost are periodically evaluated for
other-than-temporary declines in value. Intercompany balances and
transactions have been eliminated in consolidation.</t>
  </si>
  <si>
    <t>Unaudited Interim Financial Information</t>
  </si>
  <si>
    <t>Unaudited Interim Financial Information
The accompanying condensed consolidated financial statements and
the notes to the condensed consolidated financial statements as of
September 30, 2015 and for the three months ended
September 30, 2015 and 2014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5, as filed with the SEC
on August 19, 2015. The condensed consolidated balance sheet
at June 30, 2015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Company’s condensed
consolidated balance sheet at September 30, 2015, its
condensed consolidated statements of operations for the three
months ended September 30, 2015 and 2014, its condensed
consolidated statements of comprehensive loss for the three months
ended September 30, 2015 and 2014, and its condensed
consolidated statements of cash flows for the three months ended
September 30, 2015 and 2014. The results of operations for the
three months ended September 30, 2015 are not necessarily
indicative of the results to be expected for the fiscal year ending
June 30, 2016, or any other future period.</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intangible assets,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si>
  <si>
    <t>Accounting Policies</t>
  </si>
  <si>
    <t>Accounting Policies
The significant accounting policies are described in Note 2,
Summary of Significant Accounting Policies, to the consolidated
financial statements included in the Annual Report on Form 10-K for
the fiscal year ended June 30, 2015. There have been no
significant changes in the accounting policies subsequent to
June 30, 2015.</t>
  </si>
  <si>
    <t>Concentrations of Credit Risk</t>
  </si>
  <si>
    <t>Concentrations of Credit Risk
No client accounted for 10% or more of net revenue for the three
months ended September 30, 2015 or for the same period in
fiscal year 2015. No client accounted for 10% or more of net
accounts receivable as of September 30, 2015 or June 30,
2015.</t>
  </si>
  <si>
    <t>Fair Value of Financial Instruments</t>
  </si>
  <si>
    <t>Fair Value of Financial Instruments
The Company’s financial instruments consist principally of
cash equivalents, accounts receivable, accounts payable, an
acquisition-related promissory note and a revolving loan facility.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The fair value of the
acquisition-related promissory note approximates its recorded
amount as the interest rates on similar financing arrangements
available to the Company at September 30, 2015 approximate the
interest rates implied when this acquisition-related promissory
note was originally issued and recorded. The Company believes that
the fair value of the revolving loan facility approximates its
recorded amount at September 30, 2015 as the interest rate on
the revolving loan facility is variable and is based on market
interest rates and after consideration of default and credit
risk.</t>
  </si>
  <si>
    <t>Recent Accounting Pronouncements</t>
  </si>
  <si>
    <t>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The new guidance becomes
effective for fiscal years beginning after December 15, 2017,
and interim periods within those years with early adoption
permitted. The Company is currently assessing the impact of this
new guidance.
In June 2014, the FASB issued a new accounting standard update on
accounting for share-based payments when the terms of an award
provide that a performance target could be achieved after the
requisite service period, which amends ASC 718,
“Compensation—Stock Compensation.” The amendment
provides guidance on the treatment of shared-based payment awards
with a specific performance target, requiring that a performance
target that affects vesting and that could be achieved after the
requisite service period be treated as a performance condition. The
new guidance becomes effective for fiscal years beginning after
December 15, 2015, and interim periods within those years,
with early adoption permitted. The adoption of this standard is not
expected to have a material impact on the Company’s
consolidated financial stat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guidance becomes effective for fiscal years
beginning after December 15, 2016, and interim periods within
those years, with early adoption permitted. The adoption of this
standard is not expected to have a material impact on the
Company’s consolidated financial statements.</t>
  </si>
  <si>
    <t>Basic net loss per share is computed by dividing net loss by the
weighted 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and restricted stock
units using the treasury stock method.</t>
  </si>
  <si>
    <t>Fair Value Measurements</t>
  </si>
  <si>
    <t>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September 30, 2015,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September 30, 2015, the Company
used Level 2 assumptions for its acquisition-related promissory
note and revolving loan facility.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September 30, 2015, the Company did not have any Level 3
financial assets or liabilities.</t>
  </si>
  <si>
    <t>Marketable Securities</t>
  </si>
  <si>
    <t>Marketable Securities
All liquid investments with maturities of three months or less at
the date of purchase are classified as cash equivalents.
Investments with maturities greater than three months at the date
of purchase are classified as marketable securities. Historically,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as a component of accumulated other comprehensive loss
within stockholders’ equity.</t>
  </si>
  <si>
    <t>Variable Interest Entities</t>
  </si>
  <si>
    <t>Variable Interest Entities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assessment of whether the Company is the primary beneficiary of
the VIE requires significant assumptions and judgments, including
the identification of significant activities and an assessment of
our ability to direct those activities. The Company has an equity
interest in a privately held entity that is a VIE, of which the
Company is not the primary beneficiary. Accordingly, the interest
of $2.5 million as of September 30, 2015 and
June 30, 2015 is recognized at cost in other assets,
noncurrent on the Company’s condensed consolidated balance
sheets. The Company’s interest was evaluated for impairment
as of September 30, 2015 and June 30, 2015 which did not
result in any indications of impairment. The Company’s
maximum exposure to loss as a result of the unconsolidated VIE is
$2.5 million at September 30, 2015, which represents the value
of the Company’s investment in the VIE.</t>
  </si>
  <si>
    <t>Interest Rate Swap</t>
  </si>
  <si>
    <t>During fiscal year 2015, the Company held an interest rate swap to
reduce its exposure to the financial impact of changing interest
rates under its term loan facility. The swap encompassed the
principal balances outstanding as of January 1, 2014 and
scheduled to be outstanding thereafter, such principal and notional
amount totaling $85.0 million in January 2014 and amortizing to
$35.0 million in November 2016. The swap agreement exchanged a
variable interest rate base (Eurodollar rate) for a fixed interest
rate of 0.97% over the term of the agreement. This interest rate
swap was designated as a cash flow hedge of the interest rate risk
attributable to forecasted variable interest payments. The
effective portion of the fair value gains or losses on this swap
was included as a component of accumulated other comprehensive loss
with any hedge ineffectiveness immediately recognized in earnings
in the current period.</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ccompanied by information about operating segments,
including net sales and operating income before depreciation,
amortization and stock-based compensation expense.</t>
  </si>
  <si>
    <t>Net Loss Attributable to Common Stockholders and Net Loss per Share (Tables)</t>
  </si>
  <si>
    <t>Calculation of Basic and Diluted Net Loss per Share</t>
  </si>
  <si>
    <t>The following table presents the calculation of basic and diluted
net loss per share:
Three Months Ended
2015 2014
(In thousands,
except
Numerator:
Basic and Diluted:
Net loss $ (6,079 ) $ (6,287 )
Denominator:
Basic and Diluted:
Weighted average shares of common stock used in computing basic and
diluted net loss per share 44,836 44,266
Net loss per share:
Basic and Diluted (1) $ (0.14 ) $ (0.14 )
Securities excluded from weighted average shares used in computing
diluted net loss per share because the effect would have been
anti-dilutive: (2) 5,448 9,774
(1) Diluted EPS does not reflect any
potential common stock relating to stock options or restricted
stock units due to net losses incurred for the three months ended
September 30, 2015 and 2014. The assumed issuance of any
additional shares would be anti-dilutive.
(2) These weighted shares relate to
anti-dilutive stock options and restricted stock units as
calculated using the treasury stock method and could be dilutive in
the future.</t>
  </si>
  <si>
    <t>Fair Value Measurements, Marketable Securities and Variable Interest Entities (Tables)</t>
  </si>
  <si>
    <t>Schedule of Company's Financial Instruments</t>
  </si>
  <si>
    <t>The Company’s financial instruments as of September 30,
2015 and June 30, 2015 were categorized as follows in the fair
value hierarchy (in thousands):
Fair Value Measurements as of September 30, 2015 Using
Quoted Prices in Significant Other (Level
2)
Total
Assets:
Money market funds $ 20,161 $
— $ 20,161
Liabilities:
Acquisition-related promissory note (1) $
— $ 49 $ 49
Revolving loan facility (1)
— 15,000 15,000
$
— $ 15,049 $ 15,049
Fair Value Measurements as of June 30, 2015
Using
Quoted Prices in Significant Other (Level
2)
Total
Assets:
Money market funds $ 20,156 $
— $ 20,156
Liabilities:
Acquisition-related promissory note (1) $
— $ 49 $ 49
Revolving loan facility (1)
— 15,000 15,000
$
— $ 15,049 $ 15,049
(1) These liabilities are carried at
historical cost on the Company’s condensed consolidated
balance sheets.</t>
  </si>
  <si>
    <t>Intangible Assets and Goodwill (Tables)</t>
  </si>
  <si>
    <t>Intangible Assets</t>
  </si>
  <si>
    <t>Intangible assets, net balances, excluding goodwill, consisted of
the following (in thousands):
September 30, 2015 June 30, 2015
Gross Carrying Amount Accumulated Net Gross Accumulated Net
Customer/publisher/advertiser relationships $ 36,655 $ (34,126 ) $ 2,529 $ 37,056 $ (33,916 ) $ 3,140
Content 61,732 (55,166 ) 6,566 62,162 (54,629 ) 7,533
Website/trade/domain names 31,475 (25,340 ) 6,135 31,533 (24,697 ) 6,836
Acquired technology and others 36,733 (35,359 ) 1,374 36,742 (35,221 ) 1,521
$ 166,595 $ (149,991 ) $ 16,604 $ 167,493 $ (148,463 ) $ 19,030</t>
  </si>
  <si>
    <t>Amortization Expense</t>
  </si>
  <si>
    <t>Future amortization expense for the Company’s intangible
assets as of September 30, 2015 was as follows (in
thousands):
Year Ending June 30, Amortization
2016 (remaining nine months) $ 6,854
2017 6,124
2018 1,945
2019 798
2020 773
Thereafter 110
$ 16,604</t>
  </si>
  <si>
    <t>Debt (Tables)</t>
  </si>
  <si>
    <t>Maturities of Debt</t>
  </si>
  <si>
    <t>The maturities of the Company’s debt as of September 30,
2015 were as follows (in thousands):
Year Ending June 30, Promissory Revolving Loan
2016 (remaining nine months) $ 50 $
—
2017
— 15,000
50 15,000
Less: imputed interest and unamortized discounts (1 )
—
Less: current portion (49 )
—
Noncurrent portion of debt $
— $ 15,000</t>
  </si>
  <si>
    <t>Commitments and Contingencies (Tables)</t>
  </si>
  <si>
    <t>Future Annual Minimum Lease Payments under Noncancelable Operating Leases</t>
  </si>
  <si>
    <t>Future annual minimum lease payments under noncancelable operating
leases as of September 30, 2015 were as follows (in
thousands):
Year Ending June 30, Operating
2016 (remaining nine months) $ 2,769
2017 3,472
2018 3,367
2019 1,393
2020 147
Thereafter 23
$ 11,171</t>
  </si>
  <si>
    <t>Stock Benefit Plans (Tables)</t>
  </si>
  <si>
    <t>Stock options [Member]</t>
  </si>
  <si>
    <t>Schedule of Weighted Average Assumptions</t>
  </si>
  <si>
    <t xml:space="preserve">The weighted average Black-Scholes model assumptions for the
three months ended September 30, 2015 and 2014 were as
follows:
Three Months Ended
2015
2014
Expected term (in years) 4.6 4.6
Expected volatility 47 % 46 %
Expected dividend yield
—
—
Risk-free interest rate 1.6 % 1.7 %
Grant date fair value $ 2.24 $ 2.04 </t>
  </si>
  <si>
    <t>Market-based restricted stock units [Member]</t>
  </si>
  <si>
    <t xml:space="preserve">The weighted average Monte Carlo simulation model assumptions
for the three months ended September 30, 2015 and 2014 were as
follows:
Three Months Ended
2015 2014
Vesting period (in years) 4.0
—
Expected volatility 47 %
—
Expected dividend yield
—
—
Risk-free interest rate 1.3 %
—
Grant date fair value $ 6.18
— </t>
  </si>
  <si>
    <t>Segment Information (Tables)</t>
  </si>
  <si>
    <t>Summarized Information by Segment</t>
  </si>
  <si>
    <t>Summarized information by segment was as follows (in
thousands):
Three Months Ended
2015 2014
Net revenue by segment:
DMS $ 72,389 $ 68,932
All Other
— 257
Total net revenue 72,389 69,189
Segment operating income before depreciation, amortization, and
stock-based compensation expense:
DMS 918 75
All Other
— 164
Total segment operating income before depreciation, amortization,
and stock-based compensation expense 918 239
Depreciation and amortization (3,944 ) (5,422 )
Stock-based compensation expense (2,504 ) (2,275 )
Total operating loss $ (5,530 ) $ (7,458 )</t>
  </si>
  <si>
    <t>Net Revenue and Long-Lived Assets by Geographic Area</t>
  </si>
  <si>
    <t>The following tables set forth net revenue and long-lived assets by
geographic area (in thousands):
Three Months Ended
2015 2014
Net revenue:
United States $ 71,226 $ 68,070
International 1,163 1,119
Total net revenue $ 72,389 $ 69,189
September 30, June 30,
2015 2015
Property and equipment, net:
United States $ 8,460 $ 8,313
International 273 252
Total property and equipment, net $ 8,733 $ 8,565</t>
  </si>
  <si>
    <t>Summary of Significant Accounting Policies - Additional Information (Detail) - Clients</t>
  </si>
  <si>
    <t>Number of clients accounted for 10% or more of net revenue</t>
  </si>
  <si>
    <t>Number of clients accounted for 10% or more of net accounts receivable</t>
  </si>
  <si>
    <t>Net Loss Attributable to Common Stockholders and Net Loss per Share - Calculation of Basic and Diluted Net Loss per Share (Detail) - USD ($) $ / shares in Units, shares in Thousands, $ in Thousands</t>
  </si>
  <si>
    <t>Basic and Diluted:</t>
  </si>
  <si>
    <t>Weighted average shares of common stock used in computing basic and diluted net loss per share</t>
  </si>
  <si>
    <t>Basic and Diluted</t>
  </si>
  <si>
    <t>Securities excluded from weighted average shares used in computing diluted net loss per share because the effect would have been anti-dilutive:</t>
  </si>
  <si>
    <t>Fair Value Measurements, Marketable Securities and Variable Interest Entities - Schedule of Company's Financial Instruments (Detail) - USD ($) $ in Thousands</t>
  </si>
  <si>
    <t>Liabilities:</t>
  </si>
  <si>
    <t>Liabilities, Fair Value Measurements</t>
  </si>
  <si>
    <t>Revolving loan facility [Member]</t>
  </si>
  <si>
    <t>Promissory Note [Member]</t>
  </si>
  <si>
    <t>Money market funds [Member]</t>
  </si>
  <si>
    <t>Assets:</t>
  </si>
  <si>
    <t>Assets, Fair Value Measurements</t>
  </si>
  <si>
    <t>Quoted Prices in Active Markets for Identical Assets (Level 1) [Member] | Money market funds [Member]</t>
  </si>
  <si>
    <t>Significant Other Observable Inputs (Level 2) [Member]</t>
  </si>
  <si>
    <t>Significant Other Observable Inputs (Level 2) [Member] | Revolving loan facility [Member]</t>
  </si>
  <si>
    <t>Significant Other Observable Inputs (Level 2) [Member] | Promissory Note [Member]</t>
  </si>
  <si>
    <t>Fair Value Measurements, Marketable Securities and Variable Interest Entities - Additional Information (Detail)</t>
  </si>
  <si>
    <t>Sep. 30, 2015USD ($)Securities</t>
  </si>
  <si>
    <t>Sep. 30, 2014USD ($)</t>
  </si>
  <si>
    <t>Jun. 30, 2015USD ($)Securities</t>
  </si>
  <si>
    <t>Schedule of Money Market Funds Available for Sale Securities and Held to Maturity Securities [Line Items]</t>
  </si>
  <si>
    <t>Marketable securities</t>
  </si>
  <si>
    <t>Realized gains (losses) from sales of securities</t>
  </si>
  <si>
    <t>Number of securities hold maturity greater than one year | Securities</t>
  </si>
  <si>
    <t>Money market funds</t>
  </si>
  <si>
    <t>VIE not primary beneficiary [Member]</t>
  </si>
  <si>
    <t>Maximum exposure to loss as a result of unconsolidated VIE</t>
  </si>
  <si>
    <t>VIE not primary beneficiary [Member] | Other assets, noncurrent [Member]</t>
  </si>
  <si>
    <t>Interest recognized at cost</t>
  </si>
  <si>
    <t>Intangible Assets and Goodwill - Intangible Assets (Detail) - USD ($) $ in Thousands</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and Goodwill - Additional Information (Detail) - USD ($) $ in Thousands</t>
  </si>
  <si>
    <t>Amortization of intangible assets</t>
  </si>
  <si>
    <t>Intangible Assets and Goodwill - Amortization Expense (Detail) $ in Thousands</t>
  </si>
  <si>
    <t>Sep. 30, 2015USD ($)</t>
  </si>
  <si>
    <t>2016 (remaining nine months)</t>
  </si>
  <si>
    <t>Thereafter</t>
  </si>
  <si>
    <t>Income Taxes - Additional Information (Detail) - USD ($)</t>
  </si>
  <si>
    <t>Provision for income taxes</t>
  </si>
  <si>
    <t>Debt - Additional Information (Detail)</t>
  </si>
  <si>
    <t>Jun. 11, 2015USD ($)</t>
  </si>
  <si>
    <t>Jul. 17, 2014USD ($)</t>
  </si>
  <si>
    <t>Jun. 30, 2015USD ($)</t>
  </si>
  <si>
    <t>Nov. 30, 2011USD ($)</t>
  </si>
  <si>
    <t>Feb. 15, 2013USD ($)</t>
  </si>
  <si>
    <t>Debt Instrument [Line Items]</t>
  </si>
  <si>
    <t>Adjusted EBITDA</t>
  </si>
  <si>
    <t>Letter of credit agreement with a financial institution that is used as collateral for fidelity bonds placed with an insurance company</t>
  </si>
  <si>
    <t>Letter of credit agreement with a financial institution that is used as collateral for the Company's corporate headquarters' operating lease</t>
  </si>
  <si>
    <t>Letters of credit automatically renew annually without amendment on the annual expiration date</t>
  </si>
  <si>
    <t>30 days</t>
  </si>
  <si>
    <t>Quarter ended June 30, 2015 [Member]</t>
  </si>
  <si>
    <t>Minimum EBITDA</t>
  </si>
  <si>
    <t>Quarter ended September 30, 2015 [Member]</t>
  </si>
  <si>
    <t>Quarter ending December 31, 2015 [Member]</t>
  </si>
  <si>
    <t>Quarter ending March 31, 2016 [Member]</t>
  </si>
  <si>
    <t>Quarter ending June 30, 2016 [Member]</t>
  </si>
  <si>
    <t>Interest rate swap [Member]</t>
  </si>
  <si>
    <t>Derivative notional amount outstanding in the swap agreement</t>
  </si>
  <si>
    <t>Principal balance at maturity</t>
  </si>
  <si>
    <t>Interest rate swap effectively fixes the Eurodollar rate</t>
  </si>
  <si>
    <t>0.97%</t>
  </si>
  <si>
    <t>Interest rate swap [Member] | Other (expense) income, net [Member]</t>
  </si>
  <si>
    <t>Expense recognized upon termination of agreement</t>
  </si>
  <si>
    <t>Loan facility, total</t>
  </si>
  <si>
    <t>Loan facility, term</t>
  </si>
  <si>
    <t>5 years</t>
  </si>
  <si>
    <t>Annual facility fee</t>
  </si>
  <si>
    <t>Annual unused fee, percentage</t>
  </si>
  <si>
    <t>0.25%</t>
  </si>
  <si>
    <t>Revolving loan facility, covenant terms</t>
  </si>
  <si>
    <t>1. Minimum EBITDA as of the end of each fiscal quarter for the trailing twelve month period of not less than    (a) $1 for the quarter ended June 30, 2015;    (b) $2,000,000 for the quarter ended September 30, 2015;    (c) $3,000,000 for the quarter ending December 31, 2015;    (d) $4,000,000 for the quarter ending March 31, 2016;(e) $5,000,000 for the quarter ending June 30, 2016.     Thereafter, minimum EBITDA increases each quarter in $1,000,000 increments; provided that there shall be no loss in EBITDA greater than $2,000,000 in any fiscal quarter during such trailing four quarter period. 2. Minimum adjusted quick ratio as of the end of each month of not less than 1.25 to 1.00.</t>
  </si>
  <si>
    <t>Minimum adjusted quick ratio</t>
  </si>
  <si>
    <t>Outstanding amount</t>
  </si>
  <si>
    <t>Revolving loan facility [Member] | First Amendment [Member]</t>
  </si>
  <si>
    <t>Loan Amendment date</t>
  </si>
  <si>
    <t>Feb. 15,
		2013</t>
  </si>
  <si>
    <t>Loan facility, current</t>
  </si>
  <si>
    <t>Revolving loan facility [Member] | Second Amended Agreement [Member] | Base rate plus [Member]</t>
  </si>
  <si>
    <t>Applicable margin on borrowings rate</t>
  </si>
  <si>
    <t>1.375%</t>
  </si>
  <si>
    <t>Revolving loan facility [Member] | Second Amended Agreement [Member] | Eurodollar rate plus [Member]</t>
  </si>
  <si>
    <t>2.375%</t>
  </si>
  <si>
    <t>Revolving loan facility [Member] | Third Amendment [Member]</t>
  </si>
  <si>
    <t>Jun. 11,
		2015</t>
  </si>
  <si>
    <t>Acceleration of unamortized deferred upfront costs</t>
  </si>
  <si>
    <t>Credit Agreement expiration date</t>
  </si>
  <si>
    <t>Nov. 4,
		2016</t>
  </si>
  <si>
    <t>Credit Agreement extended expiration date</t>
  </si>
  <si>
    <t>Jun. 11,
		2017</t>
  </si>
  <si>
    <t>Revolving loan facility [Member] | Third Amendment [Member] | Eurodollar rate plus [Member]</t>
  </si>
  <si>
    <t>3.00%</t>
  </si>
  <si>
    <t>Revolving loan facility [Member] | Second Amendment [Member]</t>
  </si>
  <si>
    <t>Jul. 17,
		2014</t>
  </si>
  <si>
    <t>Upfront arrangement fees incurred in connection with the term loan facility</t>
  </si>
  <si>
    <t>Term loan facility [Member]</t>
  </si>
  <si>
    <t>Percentage of amortization with principal of term loan facility year one</t>
  </si>
  <si>
    <t>5.00%</t>
  </si>
  <si>
    <t>Percentage of amortization with principal of term loan facility year two</t>
  </si>
  <si>
    <t>10.00%</t>
  </si>
  <si>
    <t>Percentage of amortization with principal of term loan facility year three</t>
  </si>
  <si>
    <t>15.00%</t>
  </si>
  <si>
    <t>Percentage of amortization with principal of term loan facility year four</t>
  </si>
  <si>
    <t>20.00%</t>
  </si>
  <si>
    <t>Percentage of amortization with principal of term loan facility year five</t>
  </si>
  <si>
    <t>50.00%</t>
  </si>
  <si>
    <t>Term loan facility [Member] | Second Amended Agreement [Member] | Base rate plus [Member]</t>
  </si>
  <si>
    <t>1.75%</t>
  </si>
  <si>
    <t>Term loan facility [Member] | Second Amended Agreement [Member] | Eurodollar rate plus [Member]</t>
  </si>
  <si>
    <t>2.75%</t>
  </si>
  <si>
    <t>Debt - Maturities of Debt (Detail) - USD ($) $ in Thousands</t>
  </si>
  <si>
    <t>Less: current portion</t>
  </si>
  <si>
    <t>Noncurrent portion of debt</t>
  </si>
  <si>
    <t>Long term debt, total</t>
  </si>
  <si>
    <t>Less: imputed interest and unamortized discounts</t>
  </si>
  <si>
    <t>Commitments and Contingencies - Additional Information (Detail) - USD ($)</t>
  </si>
  <si>
    <t>Rent expense for office space</t>
  </si>
  <si>
    <t>Leases expiration year</t>
  </si>
  <si>
    <t>Estimated fair value of indemnification agreements</t>
  </si>
  <si>
    <t>Fair value of indemnity provisions</t>
  </si>
  <si>
    <t>Commitments and Contingencies - Future Annual Minimum Lease Payments under Noncancelable Operating Leases (Detail) $ in Thousands</t>
  </si>
  <si>
    <t>Operating Leases, Future Minimum Payments Due, Total</t>
  </si>
  <si>
    <t>Stock Benefit Plans - Additional Information (Detail)</t>
  </si>
  <si>
    <t>Sep. 30, 2015shares</t>
  </si>
  <si>
    <t>2010 Incentive Plan [Member]</t>
  </si>
  <si>
    <t>Share-based Compensation Arrangement by Share-based Payment Award [Line Items]</t>
  </si>
  <si>
    <t>Common stock reserved for issuance</t>
  </si>
  <si>
    <t>Shares available for issuance</t>
  </si>
  <si>
    <t>Directors' Plan [Member]</t>
  </si>
  <si>
    <t>Stock Benefit Plans - Schedule of Weighted Average Assumptions (Detail) - $ / shares</t>
  </si>
  <si>
    <t>Expected term (in years)</t>
  </si>
  <si>
    <t>4 years 7 months 6 days</t>
  </si>
  <si>
    <t>Expected volatility</t>
  </si>
  <si>
    <t>47.00%</t>
  </si>
  <si>
    <t>46.00%</t>
  </si>
  <si>
    <t>Expected dividend yield</t>
  </si>
  <si>
    <t>0.00%</t>
  </si>
  <si>
    <t>Risk-free interest rate</t>
  </si>
  <si>
    <t>1.60%</t>
  </si>
  <si>
    <t>1.70%</t>
  </si>
  <si>
    <t>Grant date fair value</t>
  </si>
  <si>
    <t>Vesting period (in years)</t>
  </si>
  <si>
    <t>4 years</t>
  </si>
  <si>
    <t>1.30%</t>
  </si>
  <si>
    <t>Segment Information - Summarized Information by Segment (Detail) - USD ($) $ in Thousands</t>
  </si>
  <si>
    <t>Segment Reporting Information [Line Items]</t>
  </si>
  <si>
    <t>Total net revenue</t>
  </si>
  <si>
    <t>Total segment operating income before depreciation, amortization, and stock-based compensation expense</t>
  </si>
  <si>
    <t>Stock-based compensation expense</t>
  </si>
  <si>
    <t>DMS [Member]</t>
  </si>
  <si>
    <t>All Other Segments [Member]</t>
  </si>
  <si>
    <t>Segment Information - Net Revenue and Long-Lived Assets by Geographic Area (Detail) - USD ($) $ in Thousands</t>
  </si>
  <si>
    <t>Net revenue:</t>
  </si>
  <si>
    <t>Property and equipment, net:</t>
  </si>
  <si>
    <t>Total property and equipment, net</t>
  </si>
  <si>
    <t>United States [Member]</t>
  </si>
  <si>
    <t>International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s" s="4" r="B10">
        <v>17</v>
      </c>
    </row>
    <row spans="1:3" r="11">
      <c t="s" s="4" r="A11">
        <v>18</v>
      </c>
      <c t="n" s="5" r="B11">
        <v>1117297</v>
      </c>
    </row>
    <row spans="1:3" r="12">
      <c t="s" s="4" r="A12">
        <v>19</v>
      </c>
      <c t="s" s="4" r="B12">
        <v>20</v>
      </c>
    </row>
    <row spans="1:3" r="13">
      <c t="s" s="4" r="A13">
        <v>21</v>
      </c>
      <c t="s" s="4" r="B13">
        <v>22</v>
      </c>
    </row>
    <row spans="1:3" r="14">
      <c t="s" s="4" r="A14">
        <v>23</v>
      </c>
      <c t="n" s="5" r="C14">
        <v>45015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1</v>
      </c>
      <c t="s" s="2" r="B1">
        <v>1</v>
      </c>
    </row>
    <row spans="1:2" r="2">
      <c t="s" s="2" r="B2">
        <v>2</v>
      </c>
    </row>
    <row spans="1:2" r="3">
      <c t="s" s="3" r="A3">
        <v>149</v>
      </c>
    </row>
    <row spans="1:2" r="4">
      <c t="s" s="4" r="A4">
        <v>41</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35</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37</v>
      </c>
      <c t="s" s="4" r="B11">
        <v>175</v>
      </c>
    </row>
    <row spans="1:2" r="12">
      <c t="s" s="4" r="A12">
        <v>176</v>
      </c>
      <c t="s" s="4" r="B12">
        <v>177</v>
      </c>
    </row>
    <row spans="1:2" r="13">
      <c t="s" s="4" r="A13">
        <v>178</v>
      </c>
      <c t="s" s="4" r="B13">
        <v>179</v>
      </c>
    </row>
    <row spans="1:2" r="14">
      <c t="s" s="4" r="A14">
        <v>180</v>
      </c>
      <c t="s" s="4" r="B14">
        <v>181</v>
      </c>
    </row>
    <row spans="1:2" r="15">
      <c t="s" s="4" r="A15">
        <v>182</v>
      </c>
      <c t="s" s="4" r="B15">
        <v>183</v>
      </c>
    </row>
    <row spans="1:2" r="16">
      <c t="s" s="4" r="A16">
        <v>157</v>
      </c>
      <c t="s" s="4" r="B16">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5</v>
      </c>
      <c t="s" s="2" r="B1">
        <v>1</v>
      </c>
    </row>
    <row spans="1:2" r="2">
      <c t="s" s="2" r="B2">
        <v>2</v>
      </c>
    </row>
    <row spans="1:2" r="3">
      <c t="s" s="3" r="A3">
        <v>138</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0660</v>
      </c>
      <c t="n" s="7" r="C3">
        <v>60468</v>
      </c>
    </row>
    <row spans="1:3" r="4">
      <c t="s" s="4" r="A4">
        <v>28</v>
      </c>
      <c t="n" s="5" r="B4">
        <v>45861</v>
      </c>
      <c t="n" s="5" r="C4">
        <v>46240</v>
      </c>
    </row>
    <row spans="1:3" r="5">
      <c t="s" s="4" r="A5">
        <v>29</v>
      </c>
      <c t="n" s="5" r="B5">
        <v>173</v>
      </c>
      <c t="n" s="5" r="C5">
        <v>166</v>
      </c>
    </row>
    <row spans="1:3" r="6">
      <c t="s" s="4" r="A6">
        <v>30</v>
      </c>
      <c t="n" s="5" r="B6">
        <v>6054</v>
      </c>
      <c t="n" s="5" r="C6">
        <v>11503</v>
      </c>
    </row>
    <row spans="1:3" r="7">
      <c t="s" s="4" r="A7">
        <v>31</v>
      </c>
      <c t="n" s="5" r="B7">
        <v>112748</v>
      </c>
      <c t="n" s="5" r="C7">
        <v>118377</v>
      </c>
    </row>
    <row spans="1:3" r="8">
      <c t="s" s="4" r="A8">
        <v>32</v>
      </c>
      <c t="n" s="5" r="B8">
        <v>8733</v>
      </c>
      <c t="n" s="5" r="C8">
        <v>8565</v>
      </c>
    </row>
    <row spans="1:3" r="9">
      <c t="s" s="4" r="A9">
        <v>33</v>
      </c>
      <c t="n" s="5" r="B9">
        <v>56118</v>
      </c>
      <c t="n" s="5" r="C9">
        <v>56118</v>
      </c>
    </row>
    <row spans="1:3" r="10">
      <c t="s" s="4" r="A10">
        <v>34</v>
      </c>
      <c t="n" s="5" r="B10">
        <v>16604</v>
      </c>
      <c t="n" s="5" r="C10">
        <v>19030</v>
      </c>
    </row>
    <row spans="1:3" r="11">
      <c t="s" s="4" r="A11">
        <v>35</v>
      </c>
      <c t="n" s="5" r="B11">
        <v>3012</v>
      </c>
      <c t="n" s="5" r="C11">
        <v>3063</v>
      </c>
    </row>
    <row spans="1:3" r="12">
      <c t="s" s="4" r="A12">
        <v>36</v>
      </c>
      <c t="n" s="5" r="B12">
        <v>197215</v>
      </c>
      <c t="n" s="5" r="C12">
        <v>205153</v>
      </c>
    </row>
    <row spans="1:3" r="13">
      <c t="s" s="3" r="A13">
        <v>37</v>
      </c>
    </row>
    <row spans="1:3" r="14">
      <c t="s" s="4" r="A14">
        <v>38</v>
      </c>
      <c t="n" s="5" r="B14">
        <v>19407</v>
      </c>
      <c t="n" s="5" r="C14">
        <v>20425</v>
      </c>
    </row>
    <row spans="1:3" r="15">
      <c t="s" s="4" r="A15">
        <v>39</v>
      </c>
      <c t="n" s="5" r="B15">
        <v>25261</v>
      </c>
      <c t="n" s="5" r="C15">
        <v>27146</v>
      </c>
    </row>
    <row spans="1:3" r="16">
      <c t="s" s="4" r="A16">
        <v>40</v>
      </c>
      <c t="n" s="5" r="B16">
        <v>1146</v>
      </c>
      <c t="n" s="5" r="C16">
        <v>1208</v>
      </c>
    </row>
    <row spans="1:3" r="17">
      <c t="s" s="4" r="A17">
        <v>41</v>
      </c>
      <c t="n" s="5" r="B17">
        <v>49</v>
      </c>
      <c t="n" s="5" r="C17">
        <v>49</v>
      </c>
    </row>
    <row spans="1:3" r="18">
      <c t="s" s="4" r="A18">
        <v>42</v>
      </c>
      <c t="n" s="5" r="B18">
        <v>45863</v>
      </c>
      <c t="n" s="5" r="C18">
        <v>48828</v>
      </c>
    </row>
    <row spans="1:3" r="19">
      <c t="s" s="4" r="A19">
        <v>43</v>
      </c>
      <c t="n" s="5" r="B19">
        <v>15000</v>
      </c>
      <c t="n" s="5" r="C19">
        <v>15000</v>
      </c>
    </row>
    <row spans="1:3" r="20">
      <c t="s" s="4" r="A20">
        <v>44</v>
      </c>
      <c t="n" s="5" r="B20">
        <v>5641</v>
      </c>
      <c t="n" s="5" r="C20">
        <v>5740</v>
      </c>
    </row>
    <row spans="1:3" r="21">
      <c t="s" s="4" r="A21">
        <v>45</v>
      </c>
      <c t="n" s="7" r="B21">
        <v>66504</v>
      </c>
      <c t="n" s="7" r="C21">
        <v>69568</v>
      </c>
    </row>
    <row spans="1:3" r="22">
      <c t="s" s="4" r="A22">
        <v>46</v>
      </c>
      <c t="s" s="4" r="B22">
        <v>47</v>
      </c>
      <c t="s" s="4" r="C22">
        <v>47</v>
      </c>
    </row>
    <row spans="1:3" r="23">
      <c t="s" s="3" r="A23">
        <v>48</v>
      </c>
    </row>
    <row spans="1:3" r="24">
      <c t="s" s="4" r="A24">
        <v>49</v>
      </c>
      <c t="n" s="7" r="B24">
        <v>45</v>
      </c>
      <c t="n" s="7" r="C24">
        <v>45</v>
      </c>
    </row>
    <row spans="1:3" r="25">
      <c t="s" s="4" r="A25">
        <v>50</v>
      </c>
      <c t="n" s="5" r="B25">
        <v>250570</v>
      </c>
      <c t="n" s="5" r="C25">
        <v>249358</v>
      </c>
    </row>
    <row spans="1:3" r="26">
      <c t="s" s="4" r="A26">
        <v>51</v>
      </c>
      <c t="n" s="5" r="B26">
        <v>-420</v>
      </c>
      <c t="n" s="5" r="C26">
        <v>-413</v>
      </c>
    </row>
    <row spans="1:3" r="27">
      <c t="s" s="4" r="A27">
        <v>52</v>
      </c>
      <c t="n" s="5" r="B27">
        <v>-119484</v>
      </c>
      <c t="n" s="5" r="C27">
        <v>-113405</v>
      </c>
    </row>
    <row spans="1:3" r="28">
      <c t="s" s="4" r="A28">
        <v>53</v>
      </c>
      <c t="n" s="5" r="B28">
        <v>130711</v>
      </c>
      <c t="n" s="5" r="C28">
        <v>135585</v>
      </c>
    </row>
    <row spans="1:3" r="29">
      <c t="s" s="4" r="A29">
        <v>54</v>
      </c>
      <c t="n" s="7" r="B29">
        <v>197215</v>
      </c>
      <c t="n" s="7" r="C29">
        <v>205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1</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44</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49</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152</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4" r="A3">
        <v>203</v>
      </c>
    </row>
    <row spans="1:2" r="4">
      <c t="s" s="4" r="A4">
        <v>204</v>
      </c>
      <c t="s" s="4" r="B4">
        <v>205</v>
      </c>
    </row>
    <row spans="1:2" r="5">
      <c t="s" s="4" r="A5">
        <v>206</v>
      </c>
    </row>
    <row spans="1:2" r="6">
      <c t="s" s="4" r="A6">
        <v>204</v>
      </c>
      <c t="s" s="4" r="B6">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158</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3</v>
      </c>
      <c t="s" s="2" r="B1">
        <v>2</v>
      </c>
      <c t="s" s="2" r="C1">
        <v>25</v>
      </c>
      <c t="s" s="2" r="D1">
        <v>2</v>
      </c>
      <c t="s" s="2" r="E1">
        <v>25</v>
      </c>
    </row>
    <row spans="1:5" r="2">
      <c t="s" s="3" r="A2">
        <v>135</v>
      </c>
    </row>
    <row spans="1:5" r="3">
      <c t="s" s="4" r="A3">
        <v>214</v>
      </c>
      <c t="n" s="5" r="D3">
        <v>0</v>
      </c>
      <c t="n" s="5" r="E3">
        <v>0</v>
      </c>
    </row>
    <row spans="1:5" r="4">
      <c t="s" s="4" r="A4">
        <v>215</v>
      </c>
      <c t="n" s="5" r="B4">
        <v>0</v>
      </c>
      <c t="n" s="5" r="C4">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6</v>
      </c>
      <c t="s" s="2" r="B1">
        <v>1</v>
      </c>
    </row>
    <row spans="1:3" r="2">
      <c t="s" s="2" r="B2">
        <v>2</v>
      </c>
      <c t="s" s="2" r="C2">
        <v>62</v>
      </c>
    </row>
    <row spans="1:3" r="3">
      <c t="s" s="3" r="A3">
        <v>217</v>
      </c>
    </row>
    <row spans="1:3" r="4">
      <c t="s" s="4" r="A4">
        <v>78</v>
      </c>
      <c t="n" s="7" r="B4">
        <v>-6079</v>
      </c>
      <c t="n" s="7" r="C4">
        <v>-6287</v>
      </c>
    </row>
    <row spans="1:3" r="5">
      <c t="s" s="3" r="A5">
        <v>217</v>
      </c>
    </row>
    <row spans="1:3" r="6">
      <c t="s" s="4" r="A6">
        <v>218</v>
      </c>
      <c t="n" s="5" r="B6">
        <v>44836</v>
      </c>
      <c t="n" s="5" r="C6">
        <v>44266</v>
      </c>
    </row>
    <row spans="1:3" r="7">
      <c t="s" s="3" r="A7">
        <v>79</v>
      </c>
    </row>
    <row spans="1:3" r="8">
      <c t="s" s="4" r="A8">
        <v>219</v>
      </c>
      <c t="n" s="9" r="B8">
        <v>-0.14</v>
      </c>
      <c t="n" s="9" r="C8">
        <v>-0.14</v>
      </c>
    </row>
    <row spans="1:3" r="9">
      <c t="s" s="4" r="A9">
        <v>220</v>
      </c>
      <c t="n" s="5" r="B9">
        <v>5448</v>
      </c>
      <c t="n" s="5" r="C9">
        <v>97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25</v>
      </c>
    </row>
    <row spans="1:3" r="2">
      <c t="s" s="3" r="A2">
        <v>222</v>
      </c>
    </row>
    <row spans="1:3" r="3">
      <c t="s" s="4" r="A3">
        <v>223</v>
      </c>
      <c t="n" s="7" r="B3">
        <v>15049</v>
      </c>
      <c t="n" s="7" r="C3">
        <v>15049</v>
      </c>
    </row>
    <row spans="1:3" r="4">
      <c t="s" s="4" r="A4">
        <v>224</v>
      </c>
    </row>
    <row spans="1:3" r="5">
      <c t="s" s="3" r="A5">
        <v>222</v>
      </c>
    </row>
    <row spans="1:3" r="6">
      <c t="s" s="4" r="A6">
        <v>223</v>
      </c>
      <c t="n" s="5" r="B6">
        <v>15000</v>
      </c>
      <c t="n" s="5" r="C6">
        <v>15000</v>
      </c>
    </row>
    <row spans="1:3" r="7">
      <c t="s" s="4" r="A7">
        <v>225</v>
      </c>
    </row>
    <row spans="1:3" r="8">
      <c t="s" s="3" r="A8">
        <v>222</v>
      </c>
    </row>
    <row spans="1:3" r="9">
      <c t="s" s="4" r="A9">
        <v>223</v>
      </c>
      <c t="n" s="5" r="B9">
        <v>49</v>
      </c>
      <c t="n" s="5" r="C9">
        <v>49</v>
      </c>
    </row>
    <row spans="1:3" r="10">
      <c t="s" s="4" r="A10">
        <v>226</v>
      </c>
    </row>
    <row spans="1:3" r="11">
      <c t="s" s="3" r="A11">
        <v>227</v>
      </c>
    </row>
    <row spans="1:3" r="12">
      <c t="s" s="4" r="A12">
        <v>228</v>
      </c>
      <c t="n" s="5" r="B12">
        <v>20161</v>
      </c>
      <c t="n" s="5" r="C12">
        <v>20156</v>
      </c>
    </row>
    <row spans="1:3" r="13">
      <c t="s" s="4" r="A13">
        <v>229</v>
      </c>
    </row>
    <row spans="1:3" r="14">
      <c t="s" s="3" r="A14">
        <v>227</v>
      </c>
    </row>
    <row spans="1:3" r="15">
      <c t="s" s="4" r="A15">
        <v>228</v>
      </c>
      <c t="n" s="5" r="B15">
        <v>20161</v>
      </c>
      <c t="n" s="5" r="C15">
        <v>20156</v>
      </c>
    </row>
    <row spans="1:3" r="16">
      <c t="s" s="4" r="A16">
        <v>230</v>
      </c>
    </row>
    <row spans="1:3" r="17">
      <c t="s" s="3" r="A17">
        <v>222</v>
      </c>
    </row>
    <row spans="1:3" r="18">
      <c t="s" s="4" r="A18">
        <v>223</v>
      </c>
      <c t="n" s="5" r="B18">
        <v>15049</v>
      </c>
      <c t="n" s="5" r="C18">
        <v>15049</v>
      </c>
    </row>
    <row spans="1:3" r="19">
      <c t="s" s="4" r="A19">
        <v>231</v>
      </c>
    </row>
    <row spans="1:3" r="20">
      <c t="s" s="3" r="A20">
        <v>222</v>
      </c>
    </row>
    <row spans="1:3" r="21">
      <c t="s" s="4" r="A21">
        <v>223</v>
      </c>
      <c t="n" s="5" r="B21">
        <v>15000</v>
      </c>
      <c t="n" s="5" r="C21">
        <v>15000</v>
      </c>
    </row>
    <row spans="1:3" r="22">
      <c t="s" s="4" r="A22">
        <v>232</v>
      </c>
    </row>
    <row spans="1:3" r="23">
      <c t="s" s="3" r="A23">
        <v>222</v>
      </c>
    </row>
    <row spans="1:3" r="24">
      <c t="s" s="4" r="A24">
        <v>223</v>
      </c>
      <c t="n" s="7" r="B24">
        <v>49</v>
      </c>
      <c t="n" s="7" r="C24">
        <v>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s="1" r="A1">
        <v>233</v>
      </c>
      <c t="s" s="2" r="B1">
        <v>1</v>
      </c>
    </row>
    <row spans="1:4" r="2">
      <c t="s" s="2" r="B2">
        <v>234</v>
      </c>
      <c t="s" s="2" r="C2">
        <v>235</v>
      </c>
      <c t="s" s="2" r="D2">
        <v>236</v>
      </c>
    </row>
    <row spans="1:4" r="3">
      <c t="s" s="3" r="A3">
        <v>237</v>
      </c>
    </row>
    <row spans="1:4" r="4">
      <c t="s" s="4" r="A4">
        <v>238</v>
      </c>
      <c t="n" s="7" r="B4">
        <v>0</v>
      </c>
      <c t="n" s="7" r="D4">
        <v>0</v>
      </c>
    </row>
    <row spans="1:4" r="5">
      <c t="s" s="4" r="A5">
        <v>239</v>
      </c>
      <c t="n" s="7" r="B5">
        <v>0</v>
      </c>
      <c t="n" s="7" r="C5">
        <v>0</v>
      </c>
    </row>
    <row spans="1:4" r="6">
      <c t="s" s="4" r="A6">
        <v>240</v>
      </c>
      <c t="n" s="5" r="B6">
        <v>0</v>
      </c>
      <c t="n" s="5" r="D6">
        <v>0</v>
      </c>
    </row>
    <row spans="1:4" r="7">
      <c t="s" s="4" r="A7">
        <v>226</v>
      </c>
    </row>
    <row spans="1:4" r="8">
      <c t="s" s="3" r="A8">
        <v>237</v>
      </c>
    </row>
    <row spans="1:4" r="9">
      <c t="s" s="4" r="A9">
        <v>241</v>
      </c>
      <c t="n" s="7" r="B9">
        <v>20200000</v>
      </c>
      <c t="n" s="7" r="D9">
        <v>20200000</v>
      </c>
    </row>
    <row spans="1:4" r="10">
      <c t="s" s="4" r="A10">
        <v>242</v>
      </c>
    </row>
    <row spans="1:4" r="11">
      <c t="s" s="3" r="A11">
        <v>237</v>
      </c>
    </row>
    <row spans="1:4" r="12">
      <c t="s" s="4" r="A12">
        <v>243</v>
      </c>
      <c t="n" s="5" r="B12">
        <v>2500000</v>
      </c>
    </row>
    <row spans="1:4" r="13">
      <c t="s" s="4" r="A13">
        <v>244</v>
      </c>
    </row>
    <row spans="1:4" r="14">
      <c t="s" s="3" r="A14">
        <v>237</v>
      </c>
    </row>
    <row spans="1:4" r="15">
      <c t="s" s="4" r="A15">
        <v>245</v>
      </c>
      <c t="n" s="7" r="B15">
        <v>2500000</v>
      </c>
      <c t="n" s="7" r="D15">
        <v>2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3" r="A2">
        <v>56</v>
      </c>
    </row>
    <row spans="1:3" r="3">
      <c t="s" s="4" r="A3">
        <v>57</v>
      </c>
      <c t="n" s="8" r="B3">
        <v>0.001</v>
      </c>
      <c t="n" s="8" r="C3">
        <v>0.001</v>
      </c>
    </row>
    <row spans="1:3" r="4">
      <c t="s" s="4" r="A4">
        <v>58</v>
      </c>
      <c t="n" s="5" r="B4">
        <v>100000000</v>
      </c>
      <c t="n" s="5" r="C4">
        <v>100000000</v>
      </c>
    </row>
    <row spans="1:3" r="5">
      <c t="s" s="4" r="A5">
        <v>59</v>
      </c>
      <c t="n" s="5" r="B5">
        <v>45008144</v>
      </c>
      <c t="n" s="5" r="C5">
        <v>44617850</v>
      </c>
    </row>
    <row spans="1:3" r="6">
      <c t="s" s="4" r="A6">
        <v>60</v>
      </c>
      <c t="n" s="5" r="B6">
        <v>45008144</v>
      </c>
      <c t="n" s="5" r="C6">
        <v>44617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25</v>
      </c>
    </row>
    <row spans="1:3" r="2">
      <c t="s" s="3" r="A2">
        <v>247</v>
      </c>
    </row>
    <row spans="1:3" r="3">
      <c t="s" s="4" r="A3">
        <v>248</v>
      </c>
      <c t="n" s="7" r="B3">
        <v>166595</v>
      </c>
      <c t="n" s="7" r="C3">
        <v>167493</v>
      </c>
    </row>
    <row spans="1:3" r="4">
      <c t="s" s="4" r="A4">
        <v>249</v>
      </c>
      <c t="n" s="5" r="B4">
        <v>-149991</v>
      </c>
      <c t="n" s="5" r="C4">
        <v>-148463</v>
      </c>
    </row>
    <row spans="1:3" r="5">
      <c t="s" s="4" r="A5">
        <v>250</v>
      </c>
      <c t="n" s="5" r="B5">
        <v>16604</v>
      </c>
      <c t="n" s="5" r="C5">
        <v>19030</v>
      </c>
    </row>
    <row spans="1:3" r="6">
      <c t="s" s="4" r="A6">
        <v>251</v>
      </c>
    </row>
    <row spans="1:3" r="7">
      <c t="s" s="3" r="A7">
        <v>247</v>
      </c>
    </row>
    <row spans="1:3" r="8">
      <c t="s" s="4" r="A8">
        <v>248</v>
      </c>
      <c t="n" s="5" r="B8">
        <v>36655</v>
      </c>
      <c t="n" s="5" r="C8">
        <v>37056</v>
      </c>
    </row>
    <row spans="1:3" r="9">
      <c t="s" s="4" r="A9">
        <v>249</v>
      </c>
      <c t="n" s="5" r="B9">
        <v>-34126</v>
      </c>
      <c t="n" s="5" r="C9">
        <v>-33916</v>
      </c>
    </row>
    <row spans="1:3" r="10">
      <c t="s" s="4" r="A10">
        <v>250</v>
      </c>
      <c t="n" s="5" r="B10">
        <v>2529</v>
      </c>
      <c t="n" s="5" r="C10">
        <v>3140</v>
      </c>
    </row>
    <row spans="1:3" r="11">
      <c t="s" s="4" r="A11">
        <v>252</v>
      </c>
    </row>
    <row spans="1:3" r="12">
      <c t="s" s="3" r="A12">
        <v>247</v>
      </c>
    </row>
    <row spans="1:3" r="13">
      <c t="s" s="4" r="A13">
        <v>248</v>
      </c>
      <c t="n" s="5" r="B13">
        <v>61732</v>
      </c>
      <c t="n" s="5" r="C13">
        <v>62162</v>
      </c>
    </row>
    <row spans="1:3" r="14">
      <c t="s" s="4" r="A14">
        <v>249</v>
      </c>
      <c t="n" s="5" r="B14">
        <v>-55166</v>
      </c>
      <c t="n" s="5" r="C14">
        <v>-54629</v>
      </c>
    </row>
    <row spans="1:3" r="15">
      <c t="s" s="4" r="A15">
        <v>250</v>
      </c>
      <c t="n" s="5" r="B15">
        <v>6566</v>
      </c>
      <c t="n" s="5" r="C15">
        <v>7533</v>
      </c>
    </row>
    <row spans="1:3" r="16">
      <c t="s" s="4" r="A16">
        <v>253</v>
      </c>
    </row>
    <row spans="1:3" r="17">
      <c t="s" s="3" r="A17">
        <v>247</v>
      </c>
    </row>
    <row spans="1:3" r="18">
      <c t="s" s="4" r="A18">
        <v>248</v>
      </c>
      <c t="n" s="5" r="B18">
        <v>31475</v>
      </c>
      <c t="n" s="5" r="C18">
        <v>31533</v>
      </c>
    </row>
    <row spans="1:3" r="19">
      <c t="s" s="4" r="A19">
        <v>249</v>
      </c>
      <c t="n" s="5" r="B19">
        <v>-25340</v>
      </c>
      <c t="n" s="5" r="C19">
        <v>-24697</v>
      </c>
    </row>
    <row spans="1:3" r="20">
      <c t="s" s="4" r="A20">
        <v>250</v>
      </c>
      <c t="n" s="5" r="B20">
        <v>6135</v>
      </c>
      <c t="n" s="5" r="C20">
        <v>6836</v>
      </c>
    </row>
    <row spans="1:3" r="21">
      <c t="s" s="4" r="A21">
        <v>254</v>
      </c>
    </row>
    <row spans="1:3" r="22">
      <c t="s" s="3" r="A22">
        <v>247</v>
      </c>
    </row>
    <row spans="1:3" r="23">
      <c t="s" s="4" r="A23">
        <v>248</v>
      </c>
      <c t="n" s="5" r="B23">
        <v>36733</v>
      </c>
      <c t="n" s="5" r="C23">
        <v>36742</v>
      </c>
    </row>
    <row spans="1:3" r="24">
      <c t="s" s="4" r="A24">
        <v>249</v>
      </c>
      <c t="n" s="5" r="B24">
        <v>-35359</v>
      </c>
      <c t="n" s="5" r="C24">
        <v>-35221</v>
      </c>
    </row>
    <row spans="1:3" r="25">
      <c t="s" s="4" r="A25">
        <v>250</v>
      </c>
      <c t="n" s="7" r="B25">
        <v>1374</v>
      </c>
      <c t="n" s="7" r="C25">
        <v>15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5</v>
      </c>
      <c t="s" s="2" r="B1">
        <v>1</v>
      </c>
    </row>
    <row spans="1:4" r="2">
      <c t="s" s="2" r="B2">
        <v>2</v>
      </c>
      <c t="s" s="2" r="C2">
        <v>62</v>
      </c>
      <c t="s" s="2" r="D2">
        <v>25</v>
      </c>
    </row>
    <row spans="1:4" r="3">
      <c t="s" s="3" r="A3">
        <v>144</v>
      </c>
    </row>
    <row spans="1:4" r="4">
      <c t="s" s="4" r="A4">
        <v>256</v>
      </c>
      <c t="n" s="7" r="B4">
        <v>2400</v>
      </c>
      <c t="n" s="7" r="C4">
        <v>3800</v>
      </c>
    </row>
    <row spans="1:4" r="5">
      <c t="s" s="4" r="A5">
        <v>33</v>
      </c>
      <c t="n" s="7" r="B5">
        <v>56118</v>
      </c>
      <c t="n" s="7" r="D5">
        <v>561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257</v>
      </c>
      <c t="s" s="2" r="B1">
        <v>258</v>
      </c>
    </row>
    <row spans="1:2" r="2">
      <c t="s" s="3" r="A2">
        <v>144</v>
      </c>
    </row>
    <row spans="1:2" r="3">
      <c t="s" s="4" r="A3">
        <v>259</v>
      </c>
      <c t="n" s="7" r="B3">
        <v>6854</v>
      </c>
    </row>
    <row spans="1:2" r="4">
      <c t="n" s="5" r="A4">
        <v>2017</v>
      </c>
      <c t="n" s="5" r="B4">
        <v>6124</v>
      </c>
    </row>
    <row spans="1:2" r="5">
      <c t="n" s="5" r="A5">
        <v>2018</v>
      </c>
      <c t="n" s="5" r="B5">
        <v>1945</v>
      </c>
    </row>
    <row spans="1:2" r="6">
      <c t="n" s="5" r="A6">
        <v>2019</v>
      </c>
      <c t="n" s="5" r="B6">
        <v>798</v>
      </c>
    </row>
    <row spans="1:2" r="7">
      <c t="n" s="5" r="A7">
        <v>2020</v>
      </c>
      <c t="n" s="5" r="B7">
        <v>773</v>
      </c>
    </row>
    <row spans="1:2" r="8">
      <c t="s" s="4" r="A8">
        <v>260</v>
      </c>
      <c t="n" s="5" r="B8">
        <v>110</v>
      </c>
    </row>
    <row spans="1:2" r="9">
      <c t="s" s="4" r="A9">
        <v>250</v>
      </c>
      <c t="n" s="7" r="B9">
        <v>166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61</v>
      </c>
      <c t="s" s="2" r="B1">
        <v>1</v>
      </c>
    </row>
    <row spans="1:3" r="2">
      <c t="s" s="2" r="B2">
        <v>2</v>
      </c>
      <c t="s" s="2" r="C2">
        <v>62</v>
      </c>
    </row>
    <row spans="1:3" r="3">
      <c t="s" s="3" r="A3">
        <v>147</v>
      </c>
    </row>
    <row spans="1:3" r="4">
      <c t="s" s="4" r="A4">
        <v>262</v>
      </c>
      <c t="n" s="7" r="B4">
        <v>365000</v>
      </c>
      <c t="n" s="7" r="C4">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s>
  <sheetData>
    <row spans="1:7" r="1">
      <c t="s" s="1" r="A1">
        <v>263</v>
      </c>
      <c t="s" s="2" r="B1">
        <v>264</v>
      </c>
      <c t="s" s="2" r="C1">
        <v>265</v>
      </c>
      <c t="s" s="2" r="D1">
        <v>266</v>
      </c>
      <c t="s" s="2" r="E1">
        <v>267</v>
      </c>
      <c t="s" s="2" r="F1">
        <v>258</v>
      </c>
      <c t="s" s="2" r="G1">
        <v>268</v>
      </c>
    </row>
    <row spans="1:7" r="2">
      <c t="s" s="3" r="A2">
        <v>269</v>
      </c>
    </row>
    <row spans="1:7" r="3">
      <c t="s" s="4" r="A3">
        <v>270</v>
      </c>
      <c t="n" s="7" r="F3">
        <v>5000000</v>
      </c>
    </row>
    <row spans="1:7" r="4">
      <c t="s" s="4" r="A4">
        <v>271</v>
      </c>
      <c t="n" s="5" r="F4">
        <v>400000</v>
      </c>
    </row>
    <row spans="1:7" r="5">
      <c t="s" s="4" r="A5">
        <v>272</v>
      </c>
      <c t="n" s="7" r="F5">
        <v>500000</v>
      </c>
    </row>
    <row spans="1:7" r="6">
      <c t="s" s="4" r="A6">
        <v>273</v>
      </c>
      <c t="s" s="4" r="F6">
        <v>274</v>
      </c>
    </row>
    <row spans="1:7" r="7">
      <c t="s" s="4" r="A7">
        <v>275</v>
      </c>
    </row>
    <row spans="1:7" r="8">
      <c t="s" s="3" r="A8">
        <v>269</v>
      </c>
    </row>
    <row spans="1:7" r="9">
      <c t="s" s="4" r="A9">
        <v>276</v>
      </c>
      <c t="n" s="7" r="F9">
        <v>1</v>
      </c>
    </row>
    <row spans="1:7" r="10">
      <c t="s" s="4" r="A10">
        <v>277</v>
      </c>
    </row>
    <row spans="1:7" r="11">
      <c t="s" s="3" r="A11">
        <v>269</v>
      </c>
    </row>
    <row spans="1:7" r="12">
      <c t="s" s="4" r="A12">
        <v>276</v>
      </c>
      <c t="n" s="5" r="F12">
        <v>2000000</v>
      </c>
    </row>
    <row spans="1:7" r="13">
      <c t="s" s="4" r="A13">
        <v>278</v>
      </c>
    </row>
    <row spans="1:7" r="14">
      <c t="s" s="3" r="A14">
        <v>269</v>
      </c>
    </row>
    <row spans="1:7" r="15">
      <c t="s" s="4" r="A15">
        <v>276</v>
      </c>
      <c t="n" s="5" r="F15">
        <v>3000000</v>
      </c>
    </row>
    <row spans="1:7" r="16">
      <c t="s" s="4" r="A16">
        <v>279</v>
      </c>
    </row>
    <row spans="1:7" r="17">
      <c t="s" s="3" r="A17">
        <v>269</v>
      </c>
    </row>
    <row spans="1:7" r="18">
      <c t="s" s="4" r="A18">
        <v>276</v>
      </c>
      <c t="n" s="5" r="F18">
        <v>4000000</v>
      </c>
    </row>
    <row spans="1:7" r="19">
      <c t="s" s="4" r="A19">
        <v>280</v>
      </c>
    </row>
    <row spans="1:7" r="20">
      <c t="s" s="3" r="A20">
        <v>269</v>
      </c>
    </row>
    <row spans="1:7" r="21">
      <c t="s" s="4" r="A21">
        <v>276</v>
      </c>
      <c t="n" s="5" r="F21">
        <v>5000000</v>
      </c>
    </row>
    <row spans="1:7" r="22">
      <c t="s" s="4" r="A22">
        <v>281</v>
      </c>
    </row>
    <row spans="1:7" r="23">
      <c t="s" s="3" r="A23">
        <v>269</v>
      </c>
    </row>
    <row spans="1:7" r="24">
      <c t="s" s="4" r="A24">
        <v>282</v>
      </c>
      <c t="n" s="7" r="B24">
        <v>85000000</v>
      </c>
    </row>
    <row spans="1:7" r="25">
      <c t="s" s="4" r="A25">
        <v>283</v>
      </c>
      <c t="n" s="7" r="B25">
        <v>35000000</v>
      </c>
    </row>
    <row spans="1:7" r="26">
      <c t="s" s="4" r="A26">
        <v>284</v>
      </c>
      <c t="s" s="4" r="B26">
        <v>285</v>
      </c>
    </row>
    <row spans="1:7" r="27">
      <c t="s" s="4" r="A27">
        <v>286</v>
      </c>
    </row>
    <row spans="1:7" r="28">
      <c t="s" s="3" r="A28">
        <v>269</v>
      </c>
    </row>
    <row spans="1:7" r="29">
      <c t="s" s="4" r="A29">
        <v>287</v>
      </c>
      <c t="n" s="7" r="D29">
        <v>300000</v>
      </c>
    </row>
    <row spans="1:7" r="30">
      <c t="s" s="4" r="A30">
        <v>224</v>
      </c>
    </row>
    <row spans="1:7" r="31">
      <c t="s" s="3" r="A31">
        <v>269</v>
      </c>
    </row>
    <row spans="1:7" r="32">
      <c t="s" s="4" r="A32">
        <v>288</v>
      </c>
      <c t="n" s="7" r="E32">
        <v>200000000</v>
      </c>
    </row>
    <row spans="1:7" r="33">
      <c t="s" s="4" r="A33">
        <v>289</v>
      </c>
      <c t="s" s="4" r="E33">
        <v>290</v>
      </c>
    </row>
    <row spans="1:7" r="34">
      <c t="s" s="4" r="A34">
        <v>291</v>
      </c>
      <c t="n" s="7" r="F34">
        <v>62500</v>
      </c>
    </row>
    <row spans="1:7" r="35">
      <c t="s" s="4" r="A35">
        <v>292</v>
      </c>
      <c t="s" s="4" r="F35">
        <v>293</v>
      </c>
    </row>
    <row spans="1:7" r="36">
      <c t="s" s="4" r="A36">
        <v>294</v>
      </c>
      <c t="s" s="4" r="F36">
        <v>295</v>
      </c>
    </row>
    <row spans="1:7" r="37">
      <c t="s" s="4" r="A37">
        <v>296</v>
      </c>
      <c t="n" s="10" r="F37">
        <v>1.25</v>
      </c>
    </row>
    <row spans="1:7" r="38">
      <c t="s" s="4" r="A38">
        <v>297</v>
      </c>
      <c t="n" s="7" r="D38">
        <v>15000000</v>
      </c>
      <c t="n" s="7" r="F38">
        <v>15000000</v>
      </c>
    </row>
    <row spans="1:7" r="39">
      <c t="s" s="4" r="A39">
        <v>298</v>
      </c>
    </row>
    <row spans="1:7" r="40">
      <c t="s" s="3" r="A40">
        <v>269</v>
      </c>
    </row>
    <row spans="1:7" r="41">
      <c t="s" s="4" r="A41">
        <v>299</v>
      </c>
      <c t="s" s="4" r="F41">
        <v>300</v>
      </c>
    </row>
    <row spans="1:7" r="42">
      <c t="s" s="4" r="A42">
        <v>301</v>
      </c>
      <c t="n" s="7" r="G42">
        <v>100000000</v>
      </c>
    </row>
    <row spans="1:7" r="43">
      <c t="s" s="4" r="A43">
        <v>302</v>
      </c>
    </row>
    <row spans="1:7" r="44">
      <c t="s" s="3" r="A44">
        <v>269</v>
      </c>
    </row>
    <row spans="1:7" r="45">
      <c t="s" s="4" r="A45">
        <v>303</v>
      </c>
      <c t="s" s="4" r="C45">
        <v>304</v>
      </c>
    </row>
    <row spans="1:7" r="46">
      <c t="s" s="4" r="A46">
        <v>305</v>
      </c>
    </row>
    <row spans="1:7" r="47">
      <c t="s" s="3" r="A47">
        <v>269</v>
      </c>
    </row>
    <row spans="1:7" r="48">
      <c t="s" s="4" r="A48">
        <v>303</v>
      </c>
      <c t="s" s="4" r="C48">
        <v>306</v>
      </c>
    </row>
    <row spans="1:7" r="49">
      <c t="s" s="4" r="A49">
        <v>307</v>
      </c>
    </row>
    <row spans="1:7" r="50">
      <c t="s" s="3" r="A50">
        <v>269</v>
      </c>
    </row>
    <row spans="1:7" r="51">
      <c t="s" s="4" r="A51">
        <v>288</v>
      </c>
      <c t="n" s="7" r="B51">
        <v>50000000</v>
      </c>
    </row>
    <row spans="1:7" r="52">
      <c t="s" s="4" r="A52">
        <v>299</v>
      </c>
      <c t="s" s="4" r="F52">
        <v>308</v>
      </c>
    </row>
    <row spans="1:7" r="53">
      <c t="s" s="4" r="A53">
        <v>301</v>
      </c>
      <c t="n" s="5" r="B53">
        <v>25000000</v>
      </c>
    </row>
    <row spans="1:7" r="54">
      <c t="s" s="4" r="A54">
        <v>309</v>
      </c>
      <c t="n" s="7" r="B54">
        <v>500000</v>
      </c>
    </row>
    <row spans="1:7" r="55">
      <c t="s" s="4" r="A55">
        <v>310</v>
      </c>
      <c t="s" s="4" r="F55">
        <v>311</v>
      </c>
    </row>
    <row spans="1:7" r="56">
      <c t="s" s="4" r="A56">
        <v>312</v>
      </c>
      <c t="s" s="4" r="F56">
        <v>313</v>
      </c>
    </row>
    <row spans="1:7" r="57">
      <c t="s" s="4" r="A57">
        <v>314</v>
      </c>
    </row>
    <row spans="1:7" r="58">
      <c t="s" s="3" r="A58">
        <v>269</v>
      </c>
    </row>
    <row spans="1:7" r="59">
      <c t="s" s="4" r="A59">
        <v>303</v>
      </c>
      <c t="s" s="4" r="B59">
        <v>315</v>
      </c>
    </row>
    <row spans="1:7" r="60">
      <c t="s" s="4" r="A60">
        <v>316</v>
      </c>
    </row>
    <row spans="1:7" r="61">
      <c t="s" s="3" r="A61">
        <v>269</v>
      </c>
    </row>
    <row spans="1:7" r="62">
      <c t="s" s="4" r="A62">
        <v>288</v>
      </c>
      <c t="n" s="7" r="C62">
        <v>100000000</v>
      </c>
    </row>
    <row spans="1:7" r="63">
      <c t="s" s="4" r="A63">
        <v>299</v>
      </c>
      <c t="s" s="4" r="F63">
        <v>317</v>
      </c>
    </row>
    <row spans="1:7" r="64">
      <c t="s" s="4" r="A64">
        <v>301</v>
      </c>
      <c t="n" s="5" r="C64">
        <v>50000000</v>
      </c>
    </row>
    <row spans="1:7" r="65">
      <c t="s" s="4" r="A65">
        <v>318</v>
      </c>
      <c t="n" s="5" r="C65">
        <v>300000</v>
      </c>
    </row>
    <row spans="1:7" r="66">
      <c t="s" s="4" r="A66">
        <v>309</v>
      </c>
      <c t="n" s="7" r="C66">
        <v>300000</v>
      </c>
    </row>
    <row spans="1:7" r="67">
      <c t="s" s="4" r="A67">
        <v>319</v>
      </c>
    </row>
    <row spans="1:7" r="68">
      <c t="s" s="3" r="A68">
        <v>269</v>
      </c>
    </row>
    <row spans="1:7" r="69">
      <c t="s" s="4" r="A69">
        <v>288</v>
      </c>
      <c t="n" s="7" r="E69">
        <v>100000000</v>
      </c>
    </row>
    <row spans="1:7" r="70">
      <c t="s" s="4" r="A70">
        <v>320</v>
      </c>
      <c t="s" s="4" r="E70">
        <v>321</v>
      </c>
    </row>
    <row spans="1:7" r="71">
      <c t="s" s="4" r="A71">
        <v>322</v>
      </c>
      <c t="s" s="4" r="E71">
        <v>323</v>
      </c>
    </row>
    <row spans="1:7" r="72">
      <c t="s" s="4" r="A72">
        <v>324</v>
      </c>
      <c t="s" s="4" r="E72">
        <v>325</v>
      </c>
    </row>
    <row spans="1:7" r="73">
      <c t="s" s="4" r="A73">
        <v>326</v>
      </c>
      <c t="s" s="4" r="E73">
        <v>327</v>
      </c>
    </row>
    <row spans="1:7" r="74">
      <c t="s" s="4" r="A74">
        <v>328</v>
      </c>
      <c t="s" s="4" r="E74">
        <v>329</v>
      </c>
    </row>
    <row spans="1:7" r="75">
      <c t="s" s="4" r="A75">
        <v>289</v>
      </c>
      <c t="s" s="4" r="E75">
        <v>290</v>
      </c>
    </row>
    <row spans="1:7" r="76">
      <c t="s" s="4" r="A76">
        <v>330</v>
      </c>
    </row>
    <row spans="1:7" r="77">
      <c t="s" s="3" r="A77">
        <v>269</v>
      </c>
    </row>
    <row spans="1:7" r="78">
      <c t="s" s="4" r="A78">
        <v>303</v>
      </c>
      <c t="s" s="4" r="C78">
        <v>331</v>
      </c>
    </row>
    <row spans="1:7" r="79">
      <c t="s" s="4" r="A79">
        <v>332</v>
      </c>
    </row>
    <row spans="1:7" r="80">
      <c t="s" s="3" r="A80">
        <v>269</v>
      </c>
    </row>
    <row spans="1:7" r="81">
      <c t="s" s="4" r="A81">
        <v>303</v>
      </c>
      <c t="s" s="4" r="C81">
        <v>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34</v>
      </c>
      <c t="s" s="2" r="B1">
        <v>2</v>
      </c>
      <c t="s" s="2" r="C1">
        <v>25</v>
      </c>
    </row>
    <row spans="1:3" r="2">
      <c t="s" s="3" r="A2">
        <v>269</v>
      </c>
    </row>
    <row spans="1:3" r="3">
      <c t="s" s="4" r="A3">
        <v>335</v>
      </c>
      <c t="n" s="7" r="B3">
        <v>-49</v>
      </c>
      <c t="n" s="7" r="C3">
        <v>-49</v>
      </c>
    </row>
    <row spans="1:3" r="4">
      <c t="s" s="4" r="A4">
        <v>336</v>
      </c>
      <c t="n" s="5" r="B4">
        <v>15000</v>
      </c>
      <c t="n" s="7" r="C4">
        <v>15000</v>
      </c>
    </row>
    <row spans="1:3" r="5">
      <c t="s" s="4" r="A5">
        <v>225</v>
      </c>
    </row>
    <row spans="1:3" r="6">
      <c t="s" s="3" r="A6">
        <v>269</v>
      </c>
    </row>
    <row spans="1:3" r="7">
      <c t="s" s="4" r="A7">
        <v>259</v>
      </c>
      <c t="n" s="5" r="B7">
        <v>50</v>
      </c>
    </row>
    <row spans="1:3" r="8">
      <c t="s" s="4" r="A8">
        <v>337</v>
      </c>
      <c t="n" s="5" r="B8">
        <v>50</v>
      </c>
    </row>
    <row spans="1:3" r="9">
      <c t="s" s="4" r="A9">
        <v>338</v>
      </c>
      <c t="n" s="5" r="B9">
        <v>-1</v>
      </c>
    </row>
    <row spans="1:3" r="10">
      <c t="s" s="4" r="A10">
        <v>335</v>
      </c>
      <c t="n" s="5" r="B10">
        <v>-49</v>
      </c>
    </row>
    <row spans="1:3" r="11">
      <c t="s" s="4" r="A11">
        <v>337</v>
      </c>
      <c t="n" s="5" r="B11">
        <v>50</v>
      </c>
    </row>
    <row spans="1:3" r="12">
      <c t="s" s="4" r="A12">
        <v>224</v>
      </c>
    </row>
    <row spans="1:3" r="13">
      <c t="s" s="3" r="A13">
        <v>269</v>
      </c>
    </row>
    <row spans="1:3" r="14">
      <c t="n" s="5" r="A14">
        <v>2017</v>
      </c>
      <c t="n" s="5" r="B14">
        <v>15000</v>
      </c>
    </row>
    <row spans="1:3" r="15">
      <c t="s" s="4" r="A15">
        <v>337</v>
      </c>
      <c t="n" s="5" r="B15">
        <v>15000</v>
      </c>
    </row>
    <row spans="1:3" r="16">
      <c t="s" s="4" r="A16">
        <v>336</v>
      </c>
      <c t="n" s="5" r="B16">
        <v>15000</v>
      </c>
    </row>
    <row spans="1:3" r="17">
      <c t="s" s="4" r="A17">
        <v>337</v>
      </c>
      <c t="n" s="7" r="B17">
        <v>1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339</v>
      </c>
      <c t="s" s="2" r="B1">
        <v>1</v>
      </c>
    </row>
    <row spans="1:4" r="2">
      <c t="s" s="2" r="B2">
        <v>2</v>
      </c>
      <c t="s" s="2" r="C2">
        <v>62</v>
      </c>
      <c t="s" s="2" r="D2">
        <v>25</v>
      </c>
    </row>
    <row spans="1:4" r="3">
      <c t="s" s="3" r="A3">
        <v>152</v>
      </c>
    </row>
    <row spans="1:4" r="4">
      <c t="s" s="4" r="A4">
        <v>340</v>
      </c>
      <c t="n" s="7" r="B4">
        <v>800000</v>
      </c>
      <c t="n" s="7" r="C4">
        <v>900000</v>
      </c>
    </row>
    <row spans="1:4" r="5">
      <c t="s" s="4" r="A5">
        <v>341</v>
      </c>
      <c t="n" s="5" r="B5">
        <v>2021</v>
      </c>
    </row>
    <row spans="1:4" r="6">
      <c t="s" s="4" r="A6">
        <v>342</v>
      </c>
      <c t="n" s="7" r="B6">
        <v>0</v>
      </c>
      <c t="n" s="7" r="D6">
        <v>0</v>
      </c>
    </row>
    <row spans="1:4" r="7">
      <c t="s" s="4" r="A7">
        <v>343</v>
      </c>
      <c t="n" s="7" r="B7">
        <v>0</v>
      </c>
      <c t="n" s="7" r="D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4</v>
      </c>
      <c t="s" s="2" r="B1">
        <v>258</v>
      </c>
    </row>
    <row spans="1:2" r="2">
      <c t="s" s="3" r="A2">
        <v>152</v>
      </c>
    </row>
    <row spans="1:2" r="3">
      <c t="s" s="4" r="A3">
        <v>259</v>
      </c>
      <c t="n" s="7" r="B3">
        <v>2769</v>
      </c>
    </row>
    <row spans="1:2" r="4">
      <c t="n" s="5" r="A4">
        <v>2017</v>
      </c>
      <c t="n" s="5" r="B4">
        <v>3472</v>
      </c>
    </row>
    <row spans="1:2" r="5">
      <c t="n" s="5" r="A5">
        <v>2018</v>
      </c>
      <c t="n" s="5" r="B5">
        <v>3367</v>
      </c>
    </row>
    <row spans="1:2" r="6">
      <c t="n" s="5" r="A6">
        <v>2019</v>
      </c>
      <c t="n" s="5" r="B6">
        <v>1393</v>
      </c>
    </row>
    <row spans="1:2" r="7">
      <c t="n" s="5" r="A7">
        <v>2020</v>
      </c>
      <c t="n" s="5" r="B7">
        <v>147</v>
      </c>
    </row>
    <row spans="1:2" r="8">
      <c t="s" s="4" r="A8">
        <v>260</v>
      </c>
      <c t="n" s="5" r="B8">
        <v>23</v>
      </c>
    </row>
    <row spans="1:2" r="9">
      <c t="s" s="4" r="A9">
        <v>345</v>
      </c>
      <c t="n" s="7" r="B9">
        <v>11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s="1" r="A1">
        <v>346</v>
      </c>
      <c t="s" s="2" r="B1">
        <v>347</v>
      </c>
    </row>
    <row spans="1:2" r="2">
      <c t="s" s="4" r="A2">
        <v>348</v>
      </c>
    </row>
    <row spans="1:2" r="3">
      <c t="s" s="3" r="A3">
        <v>349</v>
      </c>
    </row>
    <row spans="1:2" r="4">
      <c t="s" s="4" r="A4">
        <v>350</v>
      </c>
      <c t="n" s="5" r="B4">
        <v>13642714</v>
      </c>
    </row>
    <row spans="1:2" r="5">
      <c t="s" s="4" r="A5">
        <v>351</v>
      </c>
      <c t="n" s="5" r="B5">
        <v>11607433</v>
      </c>
    </row>
    <row spans="1:2" r="6">
      <c t="s" s="4" r="A6">
        <v>352</v>
      </c>
    </row>
    <row spans="1:2" r="7">
      <c t="s" s="3" r="A7">
        <v>349</v>
      </c>
    </row>
    <row spans="1:2" r="8">
      <c t="s" s="4" r="A8">
        <v>350</v>
      </c>
      <c t="n" s="5" r="B8">
        <v>2789628</v>
      </c>
    </row>
    <row spans="1:2" r="9">
      <c t="s" s="4" r="A9">
        <v>351</v>
      </c>
      <c t="n" s="5" r="B9">
        <v>15298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353</v>
      </c>
      <c t="s" s="2" r="B1">
        <v>1</v>
      </c>
    </row>
    <row spans="1:3" r="2">
      <c t="s" s="2" r="B2">
        <v>2</v>
      </c>
      <c t="s" s="2" r="C2">
        <v>62</v>
      </c>
    </row>
    <row spans="1:3" r="3">
      <c t="s" s="4" r="A3">
        <v>203</v>
      </c>
    </row>
    <row spans="1:3" r="4">
      <c t="s" s="3" r="A4">
        <v>349</v>
      </c>
    </row>
    <row spans="1:3" r="5">
      <c t="s" s="4" r="A5">
        <v>354</v>
      </c>
      <c t="s" s="4" r="B5">
        <v>355</v>
      </c>
      <c t="s" s="4" r="C5">
        <v>355</v>
      </c>
    </row>
    <row spans="1:3" r="6">
      <c t="s" s="4" r="A6">
        <v>356</v>
      </c>
      <c t="s" s="4" r="B6">
        <v>357</v>
      </c>
      <c t="s" s="4" r="C6">
        <v>358</v>
      </c>
    </row>
    <row spans="1:3" r="7">
      <c t="s" s="4" r="A7">
        <v>359</v>
      </c>
      <c t="s" s="4" r="B7">
        <v>360</v>
      </c>
      <c t="s" s="4" r="C7">
        <v>360</v>
      </c>
    </row>
    <row spans="1:3" r="8">
      <c t="s" s="4" r="A8">
        <v>361</v>
      </c>
      <c t="s" s="4" r="B8">
        <v>362</v>
      </c>
      <c t="s" s="4" r="C8">
        <v>363</v>
      </c>
    </row>
    <row spans="1:3" r="9">
      <c t="s" s="4" r="A9">
        <v>364</v>
      </c>
      <c t="n" s="9" r="B9">
        <v>2.24</v>
      </c>
      <c t="n" s="9" r="C9">
        <v>2.04</v>
      </c>
    </row>
    <row spans="1:3" r="10">
      <c t="s" s="4" r="A10">
        <v>206</v>
      </c>
    </row>
    <row spans="1:3" r="11">
      <c t="s" s="3" r="A11">
        <v>349</v>
      </c>
    </row>
    <row spans="1:3" r="12">
      <c t="s" s="4" r="A12">
        <v>365</v>
      </c>
      <c t="s" s="4" r="B12">
        <v>366</v>
      </c>
    </row>
    <row spans="1:3" r="13">
      <c t="s" s="4" r="A13">
        <v>356</v>
      </c>
      <c t="s" s="4" r="B13">
        <v>357</v>
      </c>
    </row>
    <row spans="1:3" r="14">
      <c t="s" s="4" r="A14">
        <v>359</v>
      </c>
      <c t="s" s="4" r="B14">
        <v>360</v>
      </c>
      <c t="s" s="4" r="C14">
        <v>360</v>
      </c>
    </row>
    <row spans="1:3" r="15">
      <c t="s" s="4" r="A15">
        <v>361</v>
      </c>
      <c t="s" s="4" r="B15">
        <v>367</v>
      </c>
    </row>
    <row spans="1:3" r="16">
      <c t="s" s="4" r="A16">
        <v>364</v>
      </c>
      <c t="n" s="9" r="B16">
        <v>6.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t="s" s="1" r="A1">
        <v>61</v>
      </c>
      <c t="s" s="2" r="C1">
        <v>1</v>
      </c>
    </row>
    <row spans="1:4" r="2">
      <c t="s" s="2" r="C2">
        <v>2</v>
      </c>
      <c t="s" s="2" r="D2">
        <v>62</v>
      </c>
    </row>
    <row spans="1:4" r="3">
      <c t="s" s="3" r="A3">
        <v>63</v>
      </c>
    </row>
    <row spans="1:4" r="4">
      <c t="s" s="4" r="A4">
        <v>64</v>
      </c>
      <c t="n" s="7" r="C4">
        <v>72389000</v>
      </c>
      <c t="n" s="7" r="D4">
        <v>69189000</v>
      </c>
    </row>
    <row spans="1:4" r="5">
      <c t="s" s="4" r="A5">
        <v>65</v>
      </c>
      <c t="s" s="4" r="B5">
        <v>66</v>
      </c>
      <c t="n" s="5" r="C5">
        <v>65795000</v>
      </c>
      <c t="n" s="5" r="D5">
        <v>63409000</v>
      </c>
    </row>
    <row spans="1:4" r="6">
      <c t="s" s="4" r="A6">
        <v>67</v>
      </c>
      <c t="n" s="5" r="C6">
        <v>6594000</v>
      </c>
      <c t="n" s="5" r="D6">
        <v>5780000</v>
      </c>
    </row>
    <row spans="1:4" r="7">
      <c t="s" s="3" r="A7">
        <v>68</v>
      </c>
    </row>
    <row spans="1:4" r="8">
      <c t="s" s="4" r="A8">
        <v>69</v>
      </c>
      <c t="s" s="4" r="B8">
        <v>66</v>
      </c>
      <c t="n" s="5" r="C8">
        <v>4386000</v>
      </c>
      <c t="n" s="5" r="D8">
        <v>4956000</v>
      </c>
    </row>
    <row spans="1:4" r="9">
      <c t="s" s="4" r="A9">
        <v>70</v>
      </c>
      <c t="s" s="4" r="B9">
        <v>66</v>
      </c>
      <c t="n" s="5" r="C9">
        <v>3575000</v>
      </c>
      <c t="n" s="5" r="D9">
        <v>3667000</v>
      </c>
    </row>
    <row spans="1:4" r="10">
      <c t="s" s="4" r="A10">
        <v>71</v>
      </c>
      <c t="s" s="4" r="B10">
        <v>66</v>
      </c>
      <c t="n" s="5" r="C10">
        <v>4163000</v>
      </c>
      <c t="n" s="5" r="D10">
        <v>4615000</v>
      </c>
    </row>
    <row spans="1:4" r="11">
      <c t="s" s="4" r="A11">
        <v>72</v>
      </c>
      <c t="n" s="5" r="C11">
        <v>-5530000</v>
      </c>
      <c t="n" s="5" r="D11">
        <v>-7458000</v>
      </c>
    </row>
    <row spans="1:4" r="12">
      <c t="s" s="4" r="A12">
        <v>73</v>
      </c>
      <c t="n" s="5" r="C12">
        <v>6000</v>
      </c>
      <c t="n" s="5" r="D12">
        <v>26000</v>
      </c>
    </row>
    <row spans="1:4" r="13">
      <c t="s" s="4" r="A13">
        <v>74</v>
      </c>
      <c t="n" s="5" r="C13">
        <v>-133000</v>
      </c>
      <c t="n" s="5" r="D13">
        <v>-1180000</v>
      </c>
    </row>
    <row spans="1:4" r="14">
      <c t="s" s="4" r="A14">
        <v>75</v>
      </c>
      <c t="n" s="5" r="C14">
        <v>-57000</v>
      </c>
      <c t="n" s="5" r="D14">
        <v>2325000</v>
      </c>
    </row>
    <row spans="1:4" r="15">
      <c t="s" s="4" r="A15">
        <v>76</v>
      </c>
      <c t="n" s="5" r="C15">
        <v>-5714000</v>
      </c>
      <c t="n" s="5" r="D15">
        <v>-6287000</v>
      </c>
    </row>
    <row spans="1:4" r="16">
      <c t="s" s="4" r="A16">
        <v>77</v>
      </c>
      <c t="n" s="5" r="C16">
        <v>-365000</v>
      </c>
      <c t="n" s="5" r="D16">
        <v>0</v>
      </c>
    </row>
    <row spans="1:4" r="17">
      <c t="s" s="4" r="A17">
        <v>78</v>
      </c>
      <c t="n" s="7" r="C17">
        <v>-6079000</v>
      </c>
      <c t="n" s="7" r="D17">
        <v>-6287000</v>
      </c>
    </row>
    <row spans="1:4" r="18">
      <c t="s" s="3" r="A18">
        <v>79</v>
      </c>
    </row>
    <row spans="1:4" r="19">
      <c t="s" s="4" r="A19">
        <v>80</v>
      </c>
      <c t="n" s="9" r="C19">
        <v>-0.14</v>
      </c>
      <c t="n" s="9" r="D19">
        <v>-0.14</v>
      </c>
    </row>
    <row spans="1:4" r="20">
      <c t="s" s="4" r="A20">
        <v>81</v>
      </c>
      <c t="n" s="9" r="C20">
        <v>-0.14</v>
      </c>
      <c t="n" s="9" r="D20">
        <v>-0.14</v>
      </c>
    </row>
    <row spans="1:4" r="21">
      <c t="s" s="3" r="A21">
        <v>82</v>
      </c>
    </row>
    <row spans="1:4" r="22">
      <c t="s" s="4" r="A22">
        <v>80</v>
      </c>
      <c t="n" s="5" r="C22">
        <v>44836</v>
      </c>
      <c t="n" s="5" r="D22">
        <v>44266</v>
      </c>
    </row>
    <row spans="1:4" r="23">
      <c t="s" s="4" r="A23">
        <v>81</v>
      </c>
      <c t="n" s="5" r="C23">
        <v>44836</v>
      </c>
      <c t="n" s="5" r="D23">
        <v>44266</v>
      </c>
    </row>
    <row spans="1:4" r="24">
      <c t="n" r="A24"/>
    </row>
    <row spans="1:4" r="25">
      <c t="s" s="4" r="A25">
        <v>66</v>
      </c>
      <c t="s" s="4" r="B25">
        <v>83</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62</v>
      </c>
    </row>
    <row spans="1:3" r="3">
      <c t="s" s="3" r="A3">
        <v>369</v>
      </c>
    </row>
    <row spans="1:3" r="4">
      <c t="s" s="4" r="A4">
        <v>370</v>
      </c>
      <c t="n" s="7" r="B4">
        <v>72389</v>
      </c>
      <c t="n" s="7" r="C4">
        <v>69189</v>
      </c>
    </row>
    <row spans="1:3" r="5">
      <c t="s" s="4" r="A5">
        <v>371</v>
      </c>
      <c t="n" s="5" r="B5">
        <v>918</v>
      </c>
      <c t="n" s="5" r="C5">
        <v>239</v>
      </c>
    </row>
    <row spans="1:3" r="6">
      <c t="s" s="4" r="A6">
        <v>100</v>
      </c>
      <c t="n" s="5" r="B6">
        <v>-3944</v>
      </c>
      <c t="n" s="5" r="C6">
        <v>-5422</v>
      </c>
    </row>
    <row spans="1:3" r="7">
      <c t="s" s="4" r="A7">
        <v>372</v>
      </c>
      <c t="n" s="5" r="B7">
        <v>-2504</v>
      </c>
      <c t="n" s="5" r="C7">
        <v>-2275</v>
      </c>
    </row>
    <row spans="1:3" r="8">
      <c t="s" s="4" r="A8">
        <v>72</v>
      </c>
      <c t="n" s="5" r="B8">
        <v>-5530</v>
      </c>
      <c t="n" s="5" r="C8">
        <v>-7458</v>
      </c>
    </row>
    <row spans="1:3" r="9">
      <c t="s" s="4" r="A9">
        <v>373</v>
      </c>
    </row>
    <row spans="1:3" r="10">
      <c t="s" s="3" r="A10">
        <v>369</v>
      </c>
    </row>
    <row spans="1:3" r="11">
      <c t="s" s="4" r="A11">
        <v>370</v>
      </c>
      <c t="n" s="5" r="B11">
        <v>72389</v>
      </c>
      <c t="n" s="5" r="C11">
        <v>68932</v>
      </c>
    </row>
    <row spans="1:3" r="12">
      <c t="s" s="4" r="A12">
        <v>371</v>
      </c>
      <c t="n" s="7" r="B12">
        <v>918</v>
      </c>
      <c t="n" s="5" r="C12">
        <v>75</v>
      </c>
    </row>
    <row spans="1:3" r="13">
      <c t="s" s="4" r="A13">
        <v>374</v>
      </c>
    </row>
    <row spans="1:3" r="14">
      <c t="s" s="3" r="A14">
        <v>369</v>
      </c>
    </row>
    <row spans="1:3" r="15">
      <c t="s" s="4" r="A15">
        <v>370</v>
      </c>
      <c t="n" s="5" r="C15">
        <v>257</v>
      </c>
    </row>
    <row spans="1:3" r="16">
      <c t="s" s="4" r="A16">
        <v>371</v>
      </c>
      <c t="n" s="7" r="C16">
        <v>1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5</v>
      </c>
      <c t="s" s="2" r="B1">
        <v>1</v>
      </c>
    </row>
    <row spans="1:4" r="2">
      <c t="s" s="2" r="B2">
        <v>2</v>
      </c>
      <c t="s" s="2" r="C2">
        <v>62</v>
      </c>
      <c t="s" s="2" r="D2">
        <v>25</v>
      </c>
    </row>
    <row spans="1:4" r="3">
      <c t="s" s="3" r="A3">
        <v>376</v>
      </c>
    </row>
    <row spans="1:4" r="4">
      <c t="s" s="4" r="A4">
        <v>370</v>
      </c>
      <c t="n" s="7" r="B4">
        <v>72389</v>
      </c>
      <c t="n" s="7" r="C4">
        <v>69189</v>
      </c>
    </row>
    <row spans="1:4" r="5">
      <c t="s" s="3" r="A5">
        <v>377</v>
      </c>
    </row>
    <row spans="1:4" r="6">
      <c t="s" s="4" r="A6">
        <v>378</v>
      </c>
      <c t="n" s="5" r="B6">
        <v>8733</v>
      </c>
      <c t="n" s="7" r="D6">
        <v>8565</v>
      </c>
    </row>
    <row spans="1:4" r="7">
      <c t="s" s="4" r="A7">
        <v>379</v>
      </c>
    </row>
    <row spans="1:4" r="8">
      <c t="s" s="3" r="A8">
        <v>376</v>
      </c>
    </row>
    <row spans="1:4" r="9">
      <c t="s" s="4" r="A9">
        <v>370</v>
      </c>
      <c t="n" s="5" r="B9">
        <v>71226</v>
      </c>
      <c t="n" s="5" r="C9">
        <v>68070</v>
      </c>
    </row>
    <row spans="1:4" r="10">
      <c t="s" s="3" r="A10">
        <v>377</v>
      </c>
    </row>
    <row spans="1:4" r="11">
      <c t="s" s="4" r="A11">
        <v>378</v>
      </c>
      <c t="n" s="5" r="B11">
        <v>8460</v>
      </c>
      <c t="n" s="5" r="D11">
        <v>8313</v>
      </c>
    </row>
    <row spans="1:4" r="12">
      <c t="s" s="4" r="A12">
        <v>380</v>
      </c>
    </row>
    <row spans="1:4" r="13">
      <c t="s" s="3" r="A13">
        <v>376</v>
      </c>
    </row>
    <row spans="1:4" r="14">
      <c t="s" s="4" r="A14">
        <v>370</v>
      </c>
      <c t="n" s="5" r="B14">
        <v>1163</v>
      </c>
      <c t="n" s="7" r="C14">
        <v>1119</v>
      </c>
    </row>
    <row spans="1:4" r="15">
      <c t="s" s="3" r="A15">
        <v>377</v>
      </c>
    </row>
    <row spans="1:4" r="16">
      <c t="s" s="4" r="A16">
        <v>378</v>
      </c>
      <c t="n" s="7" r="B16">
        <v>273</v>
      </c>
      <c t="n" s="7" r="D16">
        <v>2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2</v>
      </c>
    </row>
    <row spans="1:3" r="3">
      <c t="s" s="4" r="A3">
        <v>85</v>
      </c>
      <c t="n" s="7" r="B3">
        <v>2504</v>
      </c>
      <c t="n" s="7" r="C3">
        <v>2275</v>
      </c>
    </row>
    <row spans="1:3" r="4">
      <c t="s" s="4" r="A4">
        <v>86</v>
      </c>
    </row>
    <row spans="1:3" r="5">
      <c t="s" s="4" r="A5">
        <v>85</v>
      </c>
      <c t="n" s="5" r="B5">
        <v>804</v>
      </c>
      <c t="n" s="5" r="C5">
        <v>644</v>
      </c>
    </row>
    <row spans="1:3" r="6">
      <c t="s" s="4" r="A6">
        <v>87</v>
      </c>
    </row>
    <row spans="1:3" r="7">
      <c t="s" s="4" r="A7">
        <v>85</v>
      </c>
      <c t="n" s="5" r="B7">
        <v>600</v>
      </c>
      <c t="n" s="5" r="C7">
        <v>595</v>
      </c>
    </row>
    <row spans="1:3" r="8">
      <c t="s" s="4" r="A8">
        <v>88</v>
      </c>
    </row>
    <row spans="1:3" r="9">
      <c t="s" s="4" r="A9">
        <v>85</v>
      </c>
      <c t="n" s="5" r="B9">
        <v>425</v>
      </c>
      <c t="n" s="5" r="C9">
        <v>464</v>
      </c>
    </row>
    <row spans="1:3" r="10">
      <c t="s" s="4" r="A10">
        <v>89</v>
      </c>
    </row>
    <row spans="1:3" r="11">
      <c t="s" s="4" r="A11">
        <v>85</v>
      </c>
      <c t="n" s="7" r="B11">
        <v>675</v>
      </c>
      <c t="n" s="7" r="C11">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2</v>
      </c>
    </row>
    <row spans="1:3" r="3">
      <c t="s" s="3" r="A3">
        <v>91</v>
      </c>
    </row>
    <row spans="1:3" r="4">
      <c t="s" s="4" r="A4">
        <v>78</v>
      </c>
      <c t="n" s="7" r="B4">
        <v>-6079</v>
      </c>
      <c t="n" s="7" r="C4">
        <v>-6287</v>
      </c>
    </row>
    <row spans="1:3" r="5">
      <c t="s" s="3" r="A5">
        <v>92</v>
      </c>
    </row>
    <row spans="1:3" r="6">
      <c t="s" s="4" r="A6">
        <v>93</v>
      </c>
      <c t="n" s="5" r="C6">
        <v>8</v>
      </c>
    </row>
    <row spans="1:3" r="7">
      <c t="s" s="4" r="A7">
        <v>94</v>
      </c>
      <c t="n" s="5" r="B7">
        <v>-7</v>
      </c>
      <c t="n" s="5" r="C7">
        <v>-7</v>
      </c>
    </row>
    <row spans="1:3" r="8">
      <c t="s" s="4" r="A8">
        <v>95</v>
      </c>
      <c t="n" s="5" r="C8">
        <v>226</v>
      </c>
    </row>
    <row spans="1:3" r="9">
      <c t="s" s="4" r="A9">
        <v>92</v>
      </c>
      <c t="n" s="5" r="B9">
        <v>-7</v>
      </c>
      <c t="n" s="5" r="C9">
        <v>227</v>
      </c>
    </row>
    <row spans="1:3" r="10">
      <c t="s" s="4" r="A10">
        <v>96</v>
      </c>
      <c t="n" s="7" r="B10">
        <v>-6086</v>
      </c>
      <c t="n" s="7" r="C10">
        <v>-6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2</v>
      </c>
    </row>
    <row spans="1:3" r="3">
      <c t="s" s="3" r="A3">
        <v>98</v>
      </c>
    </row>
    <row spans="1:3" r="4">
      <c t="s" s="4" r="A4">
        <v>78</v>
      </c>
      <c t="n" s="7" r="B4">
        <v>-6079</v>
      </c>
      <c t="n" s="7" r="C4">
        <v>-6287</v>
      </c>
    </row>
    <row spans="1:3" r="5">
      <c t="s" s="3" r="A5">
        <v>99</v>
      </c>
    </row>
    <row spans="1:3" r="6">
      <c t="s" s="4" r="A6">
        <v>100</v>
      </c>
      <c t="n" s="5" r="B6">
        <v>3944</v>
      </c>
      <c t="n" s="5" r="C6">
        <v>5422</v>
      </c>
    </row>
    <row spans="1:3" r="7">
      <c t="s" s="4" r="A7">
        <v>101</v>
      </c>
      <c t="n" s="5" r="B7">
        <v>-73</v>
      </c>
      <c t="n" s="5" r="C7">
        <v>182</v>
      </c>
    </row>
    <row spans="1:3" r="8">
      <c t="s" s="4" r="A8">
        <v>102</v>
      </c>
      <c t="n" s="5" r="C8">
        <v>328</v>
      </c>
    </row>
    <row spans="1:3" r="9">
      <c t="s" s="4" r="A9">
        <v>85</v>
      </c>
      <c t="n" s="5" r="B9">
        <v>2504</v>
      </c>
      <c t="n" s="5" r="C9">
        <v>2275</v>
      </c>
    </row>
    <row spans="1:3" r="10">
      <c t="s" s="4" r="A10">
        <v>103</v>
      </c>
      <c t="n" s="5" r="C10">
        <v>-51</v>
      </c>
    </row>
    <row spans="1:3" r="11">
      <c t="s" s="4" r="A11">
        <v>104</v>
      </c>
      <c t="n" s="5" r="B11">
        <v>-65</v>
      </c>
      <c t="n" s="5" r="C11">
        <v>-2450</v>
      </c>
    </row>
    <row spans="1:3" r="12">
      <c t="s" s="4" r="A12">
        <v>105</v>
      </c>
      <c t="n" s="5" r="C12">
        <v>43</v>
      </c>
    </row>
    <row spans="1:3" r="13">
      <c t="s" s="3" r="A13">
        <v>106</v>
      </c>
    </row>
    <row spans="1:3" r="14">
      <c t="s" s="4" r="A14">
        <v>107</v>
      </c>
      <c t="n" s="5" r="B14">
        <v>453</v>
      </c>
      <c t="n" s="5" r="C14">
        <v>690</v>
      </c>
    </row>
    <row spans="1:3" r="15">
      <c t="s" s="4" r="A15">
        <v>30</v>
      </c>
      <c t="n" s="5" r="B15">
        <v>5500</v>
      </c>
      <c t="n" s="5" r="C15">
        <v>-1312</v>
      </c>
    </row>
    <row spans="1:3" r="16">
      <c t="s" s="4" r="A16">
        <v>108</v>
      </c>
      <c t="n" s="5" r="B16">
        <v>-8</v>
      </c>
      <c t="n" s="5" r="C16">
        <v>2</v>
      </c>
    </row>
    <row spans="1:3" r="17">
      <c t="s" s="4" r="A17">
        <v>38</v>
      </c>
      <c t="n" s="5" r="B17">
        <v>-1100</v>
      </c>
      <c t="n" s="5" r="C17">
        <v>633</v>
      </c>
    </row>
    <row spans="1:3" r="18">
      <c t="s" s="4" r="A18">
        <v>39</v>
      </c>
      <c t="n" s="5" r="B18">
        <v>-1673</v>
      </c>
      <c t="n" s="5" r="C18">
        <v>-2886</v>
      </c>
    </row>
    <row spans="1:3" r="19">
      <c t="s" s="4" r="A19">
        <v>40</v>
      </c>
      <c t="n" s="5" r="B19">
        <v>-62</v>
      </c>
      <c t="n" s="5" r="C19">
        <v>71</v>
      </c>
    </row>
    <row spans="1:3" r="20">
      <c t="s" s="4" r="A20">
        <v>44</v>
      </c>
      <c t="n" s="5" r="B20">
        <v>-98</v>
      </c>
      <c t="n" s="5" r="C20">
        <v>-161</v>
      </c>
    </row>
    <row spans="1:3" r="21">
      <c t="s" s="4" r="A21">
        <v>109</v>
      </c>
      <c t="n" s="5" r="B21">
        <v>3243</v>
      </c>
      <c t="n" s="5" r="C21">
        <v>-3501</v>
      </c>
    </row>
    <row spans="1:3" r="22">
      <c t="s" s="3" r="A22">
        <v>110</v>
      </c>
    </row>
    <row spans="1:3" r="23">
      <c t="s" s="4" r="A23">
        <v>111</v>
      </c>
      <c t="n" s="5" r="B23">
        <v>-489</v>
      </c>
      <c t="n" s="5" r="C23">
        <v>-2141</v>
      </c>
    </row>
    <row spans="1:3" r="24">
      <c t="s" s="4" r="A24">
        <v>112</v>
      </c>
      <c t="n" s="5" r="B24">
        <v>-1276</v>
      </c>
      <c t="n" s="5" r="C24">
        <v>-427</v>
      </c>
    </row>
    <row spans="1:3" r="25">
      <c t="s" s="4" r="A25">
        <v>113</v>
      </c>
      <c t="n" s="5" r="C25">
        <v>-10605</v>
      </c>
    </row>
    <row spans="1:3" r="26">
      <c t="s" s="4" r="A26">
        <v>114</v>
      </c>
      <c t="n" s="5" r="C26">
        <v>9762</v>
      </c>
    </row>
    <row spans="1:3" r="27">
      <c t="s" s="4" r="A27">
        <v>115</v>
      </c>
      <c t="n" s="5" r="B27">
        <v>40</v>
      </c>
      <c t="n" s="5" r="C27">
        <v>2700</v>
      </c>
    </row>
    <row spans="1:3" r="28">
      <c t="s" s="4" r="A28">
        <v>116</v>
      </c>
      <c t="n" s="5" r="B28">
        <v>-1725</v>
      </c>
      <c t="n" s="5" r="C28">
        <v>-711</v>
      </c>
    </row>
    <row spans="1:3" r="29">
      <c t="s" s="3" r="A29">
        <v>117</v>
      </c>
    </row>
    <row spans="1:3" r="30">
      <c t="s" s="4" r="A30">
        <v>118</v>
      </c>
      <c t="n" s="5" r="C30">
        <v>1300</v>
      </c>
    </row>
    <row spans="1:3" r="31">
      <c t="s" s="4" r="A31">
        <v>119</v>
      </c>
      <c t="n" s="5" r="C31">
        <v>-3750</v>
      </c>
    </row>
    <row spans="1:3" r="32">
      <c t="s" s="4" r="A32">
        <v>120</v>
      </c>
      <c t="n" s="5" r="C32">
        <v>-272</v>
      </c>
    </row>
    <row spans="1:3" r="33">
      <c t="s" s="4" r="A33">
        <v>121</v>
      </c>
      <c t="n" s="5" r="C33">
        <v>-444</v>
      </c>
    </row>
    <row spans="1:3" r="34">
      <c t="s" s="4" r="A34">
        <v>103</v>
      </c>
      <c t="n" s="5" r="C34">
        <v>51</v>
      </c>
    </row>
    <row spans="1:3" r="35">
      <c t="s" s="4" r="A35">
        <v>122</v>
      </c>
      <c t="n" s="5" r="B35">
        <v>-1323</v>
      </c>
      <c t="n" s="5" r="C35">
        <v>-445</v>
      </c>
    </row>
    <row spans="1:3" r="36">
      <c t="s" s="4" r="A36">
        <v>123</v>
      </c>
      <c t="n" s="5" r="B36">
        <v>-1323</v>
      </c>
      <c t="n" s="5" r="C36">
        <v>-3560</v>
      </c>
    </row>
    <row spans="1:3" r="37">
      <c t="s" s="4" r="A37">
        <v>124</v>
      </c>
      <c t="n" s="5" r="B37">
        <v>-3</v>
      </c>
      <c t="n" s="5" r="C37">
        <v>16</v>
      </c>
    </row>
    <row spans="1:3" r="38">
      <c t="s" s="4" r="A38">
        <v>125</v>
      </c>
      <c t="n" s="5" r="B38">
        <v>192</v>
      </c>
      <c t="n" s="5" r="C38">
        <v>-7756</v>
      </c>
    </row>
    <row spans="1:3" r="39">
      <c t="s" s="4" r="A39">
        <v>126</v>
      </c>
      <c t="n" s="5" r="B39">
        <v>60468</v>
      </c>
      <c t="n" s="5" r="C39">
        <v>84177</v>
      </c>
    </row>
    <row spans="1:3" r="40">
      <c t="s" s="4" r="A40">
        <v>127</v>
      </c>
      <c t="n" s="5" r="B40">
        <v>60660</v>
      </c>
      <c t="n" s="5" r="C40">
        <v>76421</v>
      </c>
    </row>
    <row spans="1:3" r="41">
      <c t="s" s="3" r="A41">
        <v>128</v>
      </c>
    </row>
    <row spans="1:3" r="42">
      <c t="s" s="4" r="A42">
        <v>129</v>
      </c>
      <c t="n" s="5" r="B42">
        <v>156</v>
      </c>
      <c t="n" s="5" r="C42">
        <v>1045</v>
      </c>
    </row>
    <row spans="1:3" r="43">
      <c t="s" s="4" r="A43">
        <v>130</v>
      </c>
      <c t="n" s="7" r="B43">
        <v>74</v>
      </c>
      <c t="n" s="7" r="C43">
        <v>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Summary of Significant Accounti</vt:lpstr>
      <vt:lpstr>Net Loss Attributable to Common</vt:lpstr>
      <vt:lpstr>Fair Value Measurements, Market</vt:lpstr>
      <vt:lpstr>Intangible Assets and Goodwill</vt:lpstr>
      <vt:lpstr>Income Taxes</vt:lpstr>
      <vt:lpstr>Debt</vt:lpstr>
      <vt:lpstr>Commitments and Contingencies</vt:lpstr>
      <vt:lpstr>Stock Benefit Plans</vt:lpstr>
      <vt:lpstr>Segment Information</vt:lpstr>
      <vt:lpstr>Summary of Significant Accoun18</vt:lpstr>
      <vt:lpstr>Net Loss Attributable to Comm19</vt:lpstr>
      <vt:lpstr>Fair Value Measurements, Mark20</vt:lpstr>
      <vt:lpstr>Intangible Assets and Goodwill </vt:lpstr>
      <vt:lpstr>Debt (Tables)</vt:lpstr>
      <vt:lpstr>Commitments and Contingencies (</vt:lpstr>
      <vt:lpstr>Stock Benefit Plans (Tables)</vt:lpstr>
      <vt:lpstr>Segment Information (Tables)</vt:lpstr>
      <vt:lpstr>Summary of Significant Accoun26</vt:lpstr>
      <vt:lpstr>Net Loss Attributable to Comm27</vt:lpstr>
      <vt:lpstr>Fair Value Measurements, Mark28</vt:lpstr>
      <vt:lpstr>Fair Value Measurements, Mark29</vt:lpstr>
      <vt:lpstr>Intangible Assets and Goodwil30</vt:lpstr>
      <vt:lpstr>Intangible Assets and Goodwil31</vt:lpstr>
      <vt:lpstr>Intangible Assets and Goodwil32</vt:lpstr>
      <vt:lpstr>Income Taxes - Additional Infor</vt:lpstr>
      <vt:lpstr>Debt - Additional Information (</vt:lpstr>
      <vt:lpstr>Debt - Maturities of Debt (Deta</vt:lpstr>
      <vt:lpstr>Commitments and Contingencies -</vt:lpstr>
      <vt:lpstr>Commitments and Contingencies37</vt:lpstr>
      <vt:lpstr>Stock Benefit Plans - Additiona</vt:lpstr>
      <vt:lpstr>Stock Benefit Plans - Schedule </vt:lpstr>
      <vt:lpstr>Segment Information - Summarize</vt:lpstr>
      <vt:lpstr>Segment Information - Net Rev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9:20Z</dcterms:created>
  <dcterms:modified xmlns:dcterms="http://purl.org/dc/terms/" xmlns:xsi="http://www.w3.org/2001/XMLSchema-instance" xsi:type="dcterms:W3CDTF">2015-11-09T16:59:20Z</dcterms:modified>
  <dc:title xmlns:dc="http://purl.org/dc/elements/1.1/">Untitled</dc:title>
  <dc:description xmlns:dc="http://purl.org/dc/elements/1.1/"/>
  <dc:subject xmlns:dc="http://purl.org/dc/elements/1.1/"/>
  <cp:keywords/>
  <cp:category/>
</cp:coreProperties>
</file>